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Summary of Significant Accounti" sheetId="11" state="visible" r:id="rId11"/>
    <sheet xmlns:r="http://schemas.openxmlformats.org/officeDocument/2006/relationships" name="Acquisitions &amp; Disposals"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401(K) Savings Pla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Other Current Liabilities (Tabl"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Commitments and Contingencie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Acquisitions &amp; Disposals - Narr" sheetId="52" state="visible" r:id="rId52"/>
    <sheet xmlns:r="http://schemas.openxmlformats.org/officeDocument/2006/relationships" name="Revenue Recognition - Net Reven" sheetId="53" state="visible" r:id="rId53"/>
    <sheet xmlns:r="http://schemas.openxmlformats.org/officeDocument/2006/relationships" name="Revenue Recognition - Narrative" sheetId="54" state="visible" r:id="rId54"/>
    <sheet xmlns:r="http://schemas.openxmlformats.org/officeDocument/2006/relationships" name="Revenue Recognition - Rollforwa" sheetId="55" state="visible" r:id="rId55"/>
    <sheet xmlns:r="http://schemas.openxmlformats.org/officeDocument/2006/relationships" name="Short-Term Investments - Summar" sheetId="56" state="visible" r:id="rId56"/>
    <sheet xmlns:r="http://schemas.openxmlformats.org/officeDocument/2006/relationships" name="Short-Term Investments - Narrat" sheetId="57" state="visible" r:id="rId57"/>
    <sheet xmlns:r="http://schemas.openxmlformats.org/officeDocument/2006/relationships" name="Short-Term Investments - Short-" sheetId="58" state="visible" r:id="rId58"/>
    <sheet xmlns:r="http://schemas.openxmlformats.org/officeDocument/2006/relationships" name="Accounts Receivable, net - Narr" sheetId="59" state="visible" r:id="rId59"/>
    <sheet xmlns:r="http://schemas.openxmlformats.org/officeDocument/2006/relationships" name="Accounts Receivable, net - Chan" sheetId="60" state="visible" r:id="rId60"/>
    <sheet xmlns:r="http://schemas.openxmlformats.org/officeDocument/2006/relationships" name="Property and Equipment, net (De" sheetId="61" state="visible" r:id="rId61"/>
    <sheet xmlns:r="http://schemas.openxmlformats.org/officeDocument/2006/relationships" name="Property and Equipment, net - N" sheetId="62" state="visible" r:id="rId62"/>
    <sheet xmlns:r="http://schemas.openxmlformats.org/officeDocument/2006/relationships" name="Goodwill - Goodwill (Details)" sheetId="63" state="visible" r:id="rId63"/>
    <sheet xmlns:r="http://schemas.openxmlformats.org/officeDocument/2006/relationships" name="Accrued Expenses (Details)" sheetId="64" state="visible" r:id="rId64"/>
    <sheet xmlns:r="http://schemas.openxmlformats.org/officeDocument/2006/relationships" name="Leases - Narrative (Details)" sheetId="65" state="visible" r:id="rId65"/>
    <sheet xmlns:r="http://schemas.openxmlformats.org/officeDocument/2006/relationships" name="Leases - Schedule of lease expe" sheetId="66" state="visible" r:id="rId66"/>
    <sheet xmlns:r="http://schemas.openxmlformats.org/officeDocument/2006/relationships" name="Leases - Schedule of remaining " sheetId="67" state="visible" r:id="rId67"/>
    <sheet xmlns:r="http://schemas.openxmlformats.org/officeDocument/2006/relationships" name="Other Current Liabilities (Deta" sheetId="68" state="visible" r:id="rId68"/>
    <sheet xmlns:r="http://schemas.openxmlformats.org/officeDocument/2006/relationships" name="Equity - Narrative (Details)" sheetId="69" state="visible" r:id="rId69"/>
    <sheet xmlns:r="http://schemas.openxmlformats.org/officeDocument/2006/relationships" name="Equity - Reserved Shares of Com" sheetId="70" state="visible" r:id="rId70"/>
    <sheet xmlns:r="http://schemas.openxmlformats.org/officeDocument/2006/relationships" name="Equity - Treasury Shares (Detai" sheetId="71" state="visible" r:id="rId71"/>
    <sheet xmlns:r="http://schemas.openxmlformats.org/officeDocument/2006/relationships" name="Stock-based compensation - Narr" sheetId="72" state="visible" r:id="rId72"/>
    <sheet xmlns:r="http://schemas.openxmlformats.org/officeDocument/2006/relationships" name="Stock-based compensation - Valu"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Stock-based compensation - Clas" sheetId="76" state="visible" r:id="rId76"/>
    <sheet xmlns:r="http://schemas.openxmlformats.org/officeDocument/2006/relationships" name="Income Taxes - Net (Loss) Incom" sheetId="77" state="visible" r:id="rId77"/>
    <sheet xmlns:r="http://schemas.openxmlformats.org/officeDocument/2006/relationships" name="Income Taxes - Income Tax (Bene" sheetId="78" state="visible" r:id="rId78"/>
    <sheet xmlns:r="http://schemas.openxmlformats.org/officeDocument/2006/relationships" name="Income Taxes - Reconciliation o" sheetId="79" state="visible" r:id="rId79"/>
    <sheet xmlns:r="http://schemas.openxmlformats.org/officeDocument/2006/relationships" name="Income Taxes - Narrative (Detai" sheetId="80" state="visible" r:id="rId80"/>
    <sheet xmlns:r="http://schemas.openxmlformats.org/officeDocument/2006/relationships" name="Income Taxes - Deferred Income " sheetId="81" state="visible" r:id="rId81"/>
    <sheet xmlns:r="http://schemas.openxmlformats.org/officeDocument/2006/relationships" name="Income Taxes - Activity in Valu" sheetId="82" state="visible" r:id="rId82"/>
    <sheet xmlns:r="http://schemas.openxmlformats.org/officeDocument/2006/relationships" name="Income Taxes - Unrecognized Tax" sheetId="83" state="visible" r:id="rId83"/>
    <sheet xmlns:r="http://schemas.openxmlformats.org/officeDocument/2006/relationships" name="Net Loss Per Share - Computatio" sheetId="84" state="visible" r:id="rId84"/>
    <sheet xmlns:r="http://schemas.openxmlformats.org/officeDocument/2006/relationships" name="Net Loss Per Share - Antidilut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6188</t>
        </is>
      </c>
      <c r="C9" s="4" t="inlineStr">
        <is>
          <t xml:space="preserve"> </t>
        </is>
      </c>
      <c r="D9" s="4" t="inlineStr">
        <is>
          <t xml:space="preserve"> </t>
        </is>
      </c>
    </row>
    <row r="10">
      <c r="A10" s="4" t="inlineStr">
        <is>
          <t>Entity Registrant Name</t>
        </is>
      </c>
      <c r="B10" s="4" t="inlineStr">
        <is>
          <t>1stdibs.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89618</t>
        </is>
      </c>
      <c r="C12" s="4" t="inlineStr">
        <is>
          <t xml:space="preserve"> </t>
        </is>
      </c>
      <c r="D12" s="4" t="inlineStr">
        <is>
          <t xml:space="preserve"> </t>
        </is>
      </c>
    </row>
    <row r="13">
      <c r="A13" s="4" t="inlineStr">
        <is>
          <t>Entity Address, Address Line One</t>
        </is>
      </c>
      <c r="B13" s="4" t="inlineStr">
        <is>
          <t>300 Park Avenue South, 1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27-3929</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IB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0</v>
      </c>
    </row>
    <row r="34">
      <c r="A34" s="4" t="inlineStr">
        <is>
          <t>Entity Common Stock, Shares Outstanding</t>
        </is>
      </c>
      <c r="B34" s="4" t="inlineStr">
        <is>
          <t xml:space="preserve"> </t>
        </is>
      </c>
      <c r="C34" s="6" t="n">
        <v>35402431</v>
      </c>
      <c r="D34" s="4" t="inlineStr">
        <is>
          <t xml:space="preserve"> </t>
        </is>
      </c>
    </row>
    <row r="35">
      <c r="A35" s="4" t="inlineStr">
        <is>
          <t>Documents Incorporated by Reference</t>
        </is>
      </c>
      <c r="B35" s="4" t="inlineStr">
        <is>
          <t>Portions of the registrant’s Proxy Statement related to its 2025 Annual Meeting of Stockholders are incorporated herein by reference in Part III of this Annual Report on Form 10-K to the extent stated. Except as expressly incorporated by reference, the Registrant's Proxy Statement shall not be deemed to be part of this report. Such Proxy Statement will be filed with the Securities and Exchange Commission within 120 days of the Registrant’s fiscal year end December 31, 2024.</t>
        </is>
      </c>
      <c r="C35" s="4" t="inlineStr">
        <is>
          <t xml:space="preserve"> </t>
        </is>
      </c>
      <c r="D35" s="4" t="inlineStr">
        <is>
          <t xml:space="preserve"> </t>
        </is>
      </c>
    </row>
    <row r="36">
      <c r="A36" s="4" t="inlineStr">
        <is>
          <t>Entity Central Index Key</t>
        </is>
      </c>
      <c r="B36" s="4" t="inlineStr">
        <is>
          <t>000160064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1stdibs.com, Inc. (“1stDibs” or the “Company”) is one of the world’s leading online marketplaces for connecting design lovers with many of the best sellers and makers of vintage &amp; antique furniture, contemporary furniture, home décor, jewelry, watches, art, and fashion. The Company’s sellers, who undergo an evaluation by its in-house experts to vet the integrity of their listings, in-depth marketing content, and custom-built technology platform create trust in the Company’s brand and facilitate high-consideration purchases of luxury design items online. By disrupting the way these items are bought and sold, 1stDibs is both expanding access to, and growing the market for, luxury design items. The Company was incorporated in the state of Delaware on March 10, 2000 and is headquartered in New York, NY. Basis of Presentation The accompanying consolidated financial statements are prepared in accordance with the accounting principles generally accepted in the United States of America (“GAAP”) and include the accounts of the Company and its wholly-owned subsidiaries. All intercompany accounts and transactions have been eliminated in consolidation. Certain immaterial amounts in the financial statements of the prior years have been reclassified to conform to the current year presentation for comparativ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allowance for doubtful accounts, impairment assessment of goodwill, capitalization of internal-use software and the determination of useful lives, income taxes, and the valuation of stock-based compensation and leases. The Company evaluates its estimates and assumptions on an ongoing basis. Actual results could differ from those estimates and such differences may be material to the consolidated financial statements. Foreign Currency and Currency Translation The Company has determined that the functional currency for its foreign operations is the currency of the primary cash flow of the operation, which is generally the local currency in which the operation is located. All assets and liabilities are generally translated into U.S. dollars using exchange rates in effect at the balance sheet date. Income and expenses are translated at the average exchange rate in effect during the period. Unrealized translation gains and losses are recorded as a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net in the consolidated statements of operations. Segment Information An operating segment is defined as a component of a business for which separate financial information is available that is evaluated regularly by the chief operating decision maker (the “CODM”).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one reporting unit, which consists of the Company’s online marketplace that enables commerce between sellers and buyers. The CODM regularly reviews the GAAP consolidated statement of operations from a significant expense perspective when evaluating financial performance and allocating resources. While the CODM also reviews other funnel metrics regularly (GMV, Number of Orders, etc.), there are no additional significant segment expenses other than those disclosed in the consolidated statements of operations included within this section, Item 8. Financial Statements. Business Combinations The Company accounts for business combinations using the acquisition method of accounting. The Company measures the tangible and intangible identifiable assets acquired, liabilities assumed, any non-controlling interest in the acquiree, and contingent consideration at fair value as of the acquisition date. Any excess purchase price over the fair value of net assets acquired is recorded as goodwill. Measurement period adjustments, if any, to the preliminary estimated fair value of the intangibles assets as of the acquisition date are recorded in goodwill.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 Concentrations of Credit Risk Financial instruments that potentially subject the Company to concentrations of credit risk consist principally of cash, cash equivalents and short-term investments. Cash and cash equivalents are placed with large financial institutions that management believes are of high credit quality. At times, the Company’s cash balances with individual banking institutions are in excess of federally insured limits. The risk for short-term investments is mitigated by the high quality nature of the investments. The Company has not experienced any credit losses related to its cash, cash equivalents and short-term investments. As of December 31, 2024 and 2023, the Company had no single seller, who the Company considers its customers, that represented more than 10% of its net revenue. Cash, Cash Equivalents, and Restricted Cash The following represents the Company’s cash, cash equivalents, and restricted cash as of the periods presented: December 31, (in thousands) 2024 2023 2022 Cash and cash equivalents $ 25,964 $ 37,395 $ 153,209 Restricted cash, current — — 1,500 Restricted cash, non-current 3,657 3,580 3,334 Total cash, cash equivalents and restricted cash $ 29,621 $ 40,975 $ 158,043 The Company considers all short-term, highly liquid investments purchased with an original maturity of three months or less at the date of purchase to be cash equivalents. Certain cash equivalents consist of investments in debt securities that are classified as available-for-sale. During the year ended December 31, 2024, the Company purchased $28.8 million of available-for-sale securities classified as cash equivalents. During the year ended December 31, 2023, the Company purchased $43.1 million of available-for-sale securities classified as cash equivalents, and there were no purchases of available-for-sale securities during the year ended December 31, 2022. As of December 31, 2024, the Company’s restricted cash relates to $3.7 million in Letters of Credit for its office leases in New York, New York. Additionally, $1.5 million was held in a joint escrow account in connection with the sale of 1stdibs Design Manager, Inc. (“Design Manager”) during the year ended December 31, 2022. During the year ended December 31, 2023, the restriction was lifted and the funds were released. The carrying value of the restricted cash approximates fair value.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less than one year are classified within short-term investments on the Company’s consolidated balance sheets. In addition, investments with maturities beyond one year at the time of purchase that are highly liquid in nature and represent the investment of cash that is available for current operations are classified as short-term investments. Any other investments with original maturities greater than one year would be classified within long-term investments. Additionally, the Company records accrued interest receivable within other current assets on its consolidated balance sheets. Accrued interest receivable was $0.6 million and $0.5 million as of December 31, 2024 and December 31, 2023, respectively. Unrealized gains and losses of available-for-sale securities are excluded from earnings and are reported as a component of other comprehensive income (loss) until the security is sold, has matured, or the Company determines that the fair value of the security has declined below its adjusted cost basis and the decline is not due to a credit loss. Realized gains and losses on short-term investments are calculated based on the specific identification method and are reclassified from accumulated other comprehensive loss to other, net in the Company’s consolidated statements of operations. Short-term investments are evaluated for impairment quarterly. The Company’s portfolio of available-for-sale debt securities is required to incorporate forward-looking information to determine any credit losses. This risk is mitigated by the high quality nature of the investments. The Company evaluates the current expected credit loss by considering various factors in determining whether it should recognize an impairment charge, including the credit quality of the issuer, the duration that the fair value has been less than the adjusted cost basis, the severity and reason for the decline in value, and the Company’s intent to sell and ability to hold the investment for a period of time sufficient to allow for any anticipated recovery in market value. If the Company concluded that an investment is impaired or a portion of the unrealized loss is a result of a credit loss, it recognizes the charge at that time in the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 The Company did not recognize any credit losses related to available-for-sale debt securities during the years ended December 31, 2024 and 2023. Accounts Receivable, net The Company’s accounts receivable are recorded at amounts billed to sellers, generally for non-transactional revenue, which includes subscription, listing fees and advertising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considers forward-looking information to estimate expected credit losses using a number of factors, including age of the receivable, current economic conditions, historical losses, and management’s assessment and judgment of the sellers. The evaluation is inherently subjective, as it requires estimates that are susceptible to significant revision as more information becomes available. Losses are charged against the allowance when management believes the uncollecti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 Receivables from Payment Processors and Payables Due to Sellers Receivables from payment processors represent amounts received from buyers via third-party payment processors which will be deposited by the payment processors to 1stDibs’ bank accounts for payment to sellers and shipping carriers. The Company also collects and remits sales tax from buyers on behalf of sellers in certain jurisdictions as a marketplace facilitator. The portion of the cash and related receivable remaining after deducting the Company’s commission from its sellers and processing fees represents the total payables due to third parties, which consists of payables due to sellers, payables due to shipping carriers in instances where 1stDibs’ shipping services are elected by sellers, and payables due to tax authorities. The Company establishes an allowance for seller refunds for amounts that sellers owe the Company after a return is processed. The allowance for seller refunds was $0.1 million and $0.2 million at December 31, 2024 and 2023, respectively and included in other current assets on the Company’s consolidated balance sheets. Property and Equipment, net Property and equipment are stated at cost, net of accumulated depreciation and amortization. Depreciation and amortization are computed using the straight-line method over the assets’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asset amortization begins.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 When events occur or changes in circumstances require, the Company assesses the likelihood of recovering the cost of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For the years ended December 31, 2024, 2023 and 2022, there were no impairment losses recorded. Goodwill 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s evaluated at the entity level as it is determined there is one reporting unit, 1stDibs. The Company performs its annual goodwill impairment test as of October 1st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impaired. If the book value of the reporting unit exceeds the fair value, an impairment loss is recognized in an amount equal to the excess, not to exceed the total amount of goodwill allocated to the reporting unit. Based on the Company’s assessments, there were no impairment losses recorded during the years ended December 31, 2024, 2023 and 2022. 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Lease expense is recognized as a single lease cost on a straight-line basis over the lease term. The lease term consists of non-cancelable periods and may include options, including those to extend or terminate, if it is reasonably certain they will be exercised. The Company accounts for lease and non-lease components related to operating leases as a single lease component. The Company has elected that costs associated with leases having an initial term of 12 months or less ("short-term leases") are recognized in the consolidated statement of operations on a straight-line basis over the lease term and are not recorded on the balance sheet. Variable lease expense is recognized as incurred and consists primarily of real estate taxes, utilities, and other office space related expenses. Contingenc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Short-term investments and certain cash equivalents consist of investments in debt securities that are available-for-sale. The table below segregates all assets that are measured at fair value on a recurring basis into the most appropriate level within the fair value hierarchy based on the inputs used to determine the fair value at the measurement date: December 31, 2024 (in thousands) Level 1 Level 2 Level 3 Total Cash equivalents: Money market fund $ 6,795 $ — $ — $ 6,795 U.S. Treasury securities — 3,199 — 3,199 Total cash equivalents $ 6,795 $ 3,199 $ — $ 9,994 Short-term investments: Commercial paper $ — $ 2,263 $ — $ 2,263 Corporate notes — 27,092 — 27,092 U.S. Treasury securities — 14,852 — 14,852 U.S. Government agency securities — 33,712 — 33,712 Total short-term investments $ — $ 77,919 $ — $ 77,919 December 31, 2023 (in thousands) Level 1 Level 2 Level 3 Total Cash equivalents: Money market fund $ 5,797 $ — $ — $ 5,797 U.S. Treasury securities — 4,991 — 4,991 Total cash equivalents $ 5,797 $ 4,991 $ — $ 10,788 Short-term investments: Commercial paper $ — $ 18,112 — 18,112 Corporate notes — 7,641 — 7,641 U.S. Treasury securities — 11,971 — 11,971 U.S. Government agency securities — 64,202 — 64,202 Total short-term investments $ — $ 101,926 $ — $ 101,926 There were no transfers between Level 1, Level 2 or Level 3 during the years ended December 31, 2024 and 2023. The Company’s cash equivalents and short-term investments for the periods presented were valued using quoted market prices or alternative pricing sources and models utilizing observable market inputs and were classified as Level 1 or Level 2, accordingly. As of December 31, 2024 and 2023, all other financial instruments not included in the table above were classified as Level 1.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related to uncertain tax positions in the provision for income taxes. As of December 31, 2024 and 2023, the Company had no accrued interest or penalties related to uncertain tax positions. The Company has made an accounting policy election to treat Global Intangible Low-Taxed Income taxes as a current period expense rather than including these amounts in the measurement of deferred taxes. Net Loss per Share Basic net loss per share is computed by dividing the net loss by the weighted average number of common shares outstanding for the period without consideration of potentially dilutive common stock. Diluted earnings per share is computed by dividing the diluted earnings by the weighted average number of common shares outstanding for the period, including potential dilutive common shares using the treasury stock method. For periods in which the Company reports net losses, diluted net loss per common share is the same as basic net loss per common share because including common stock equivalents would be anti-dilutive Treasury Stock In August 2023, the Board of Directors authorized the Company to repurchase up to an aggregate of $20.0 million of its common stock (“2023 Stock Repurchase Program”). In June 2024, the Board of Directors authorized an increase to the Company’s 2023 Stock Repurchase Program to an aggregate repurchase amount of $25.5 million, and subsequently announced the completion of its 2023 Stock Repurchase Program. In August 2024, the Board of Directors authorized the Company to repurchase up to an aggregate of $10.0 million of its common stock (“2024 Stock Repurchase Program”). The repurchases may be affected, from time-to-time, through open market purchases, privately negotiated transactions, Rule 10b5-1 plans, accelerated stock repurchases, block trades, derivative contracts or otherwise in compliance with Rule 10b-18 of the Exchange Act. The repurchase programs are not subject to a termination or expiration date, and it does not obligate the Company to acquire any specific number of shares. The timing, price and volume of repurchases will be based on a number of factors, including market conditions, relevant securities laws, and other considerations. The repurchased common stock is classified as treasury stock on the consolidated balance sheets. The direct costs incurred to acquire treasury stock are treated like stock issue costs and added to the cost of the treasury stock, which includes applicable fees and taxes. Repurchased common stock is stated at cost, determined on an average cost basis and is presented as a reduction of stockholders’ equity on the consolidated balance sheets. Revenue Recognition The Company’s net revenue consists principally of seller marketplace services. Seller marketplace services primarily consist of marketplace transactions, subscriptions, and listing fees. Revenue is recognized as the Company transfers control of promised goods or services to customers, in an amount that reflects the consideration the Company expects to be entitled to in exchange for those goods or services. Control is transferred when the buyer and seller have agreed to the sale. The Company does not obtain legal title to or control the goods being purchased.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The Company does not have any remaining performance obligations associated with contracts with terms greater than one year. Marketplace Transactions The Company charges sellers commission and processing fees for successful purchases through its online marketplace. For the items purchased through the 1stDibs online marketplace, the Company collects the Gross Merchandise Value (“GMV”) from the buyer, and recognizes the associated revenue on a net basis, which equates to the commission and processing fees earned in exchange for the seller marketplace services. The commission fees range from 5% to 50% of GMV and processing fees, which are approximately 3% of the buyer’s total payment,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Subscriptions The Company offers its sellers various subscription pricing tiers which allows them to choose the plan that best fits their business, with choices of a higher monthly subscription fee and lower commission rates or a lower monthly subscription fee and higher commission rates. Sellers receive the benefit of marketplace activiti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Subscription fees are calculated on an annual basis, payable and recognized monthly. If during the annual subscription period a seller ceases to make its monthly payment, the Company is no longer obligated to provide the subscribed services and the seller can be terminated at the Company’s sole discretion. Listings The Company earns listing fees from sellers on a per item basis as directed by the seller to promote certain items at the seller’s discretion.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Contract Costs The Company capitalizes commission costs that are incremental and directly related to the acquisition of seller agreements. Commissions are earned by the Company’s sales force when the seller’s listings are publicly visible and available for purchase on the 1stDibs online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The Company periodically reviews the costs to obtain revenue contracts to determine whether events or changes in circumstances have occurred that could impact the period of benefit of these costs to obtain revenue contracts. Contract Balances from Contracts with Customers A contract liability is an obligation to transfer goods or services for which consideration has been received or is due to a customer. Contract liabilities consist of deferred revenue that is unearned related to advertising fees charged to sellers for which advertisements have not been delivered. Deferred revenue for advertising fees is recognized as revenue in the periods in which our performance obligations are satisfied. As of December 31, 2024 and 2023, deferred revenue was less than $0.1 million and $0.1 million, respectively. Cost of Revenue Cost of revenue includes payment processor fees, hosting expenses, and expenses associated with payroll, employee benefits, stock-based compensation, other headcount-related expenses associated with personnel supporting revenue-related operations, amortization of internal-use software, and consulting costs. In certain transactions where 1stDibs shipping and logistics services are elected by sellers, the Company enables shipping of items purchased from the seller to the buyer. Any difference between the amount collected for shipping and the amount charged by the shipping carrier is included in cost of revenue in the consolidated statements of operations. Sales and Marketing Sales and marketing expenses include payroll, employee benefits, stock-based compensation, other headcount-related expenses associated with sales and marketing personnel, advertising expense, consulting costs, and promotional discounts offered to new and existing buyers. Advertising expenses consist primarily of costs incurred promoting and marketing the Company’s online marketplace, such as costs associated with acquiring new users through performance-based marketing, social media, email,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mp; Disposals</t>
        </is>
      </c>
      <c r="B4" s="4" t="inlineStr">
        <is>
          <t>Acquisitions &amp; Disposals Design Manager On May 2, 2019, the Company acquired 100% of the outstanding equity of Franklin Potter Associates, Inc. and its subsidiary, doing business as Design Manager, for a total purchase consideration of $4.2 million. As a result, Design Manager became a wholly-owned subsidiary of the Company. On June 29, 2022, the Company sold 100% of its equity interest in Design Manager for a purchase price of $14.8 million. The Company received net cash proceeds of $14.6 million, of which $1.5 million was held in a joint escrow account for 12 months from the date of the sale and was released during the year ended December 31, 2023. Additionally, a net gain on the sale of $9.7 million was recognized during the year ended December 31, 2022, and was included in loss from operations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mpany’s net revenue by type of service for the periods presented: Year Ended December 31, (in thousands) 2024 2023 2022 Seller marketplace services $ 87,195 $ 83,925 $ 94,333 Other services 1,062 759 2,516 Total net revenue $ 88,257 $ 84,684 $ 96,849 The Company generates net revenue from seller marketplace services and other services. Seller marketplace services primarily consist of marketplace transaction, subscription, and listing fees. Other services consist of other charges to the Company’s sellers including advertising revenues generated from displaying ads on the Company’s online marketplace. Net revenue by geographic region is determined based on the region the buyer is located in. For the years ended December 31, 2024, 2023, and 2022, approximately 82%, 83% and 84% of on-platform marketplace transaction net revenue is derived from the United States, respectively, and no individual country’s net revenue exceeded 10% of total net revenue. Contract Balances from Contracts with Customers The following table provides a rollforward of the deferred revenue amounts as follows: (in thousands) Amount Balance as of December 31, 2022 $ 183 Billings 40 Revenue recognized (160) Balance as of December 31, 2023 $ 63 Billings 197 Net revenue recognized (234) Balance as of December 31, 2024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Short-Term Investments The following tables summarize the estimated value of the Company’s short-term investments as of December 31, 2024 and 2023: December 31, 2024 (in thousands) Amortized Cost Unrealized Gain Unrealized Loss Fair Value Commercial paper $ 2,258 $ 5 $ — $ 2,263 Corporate notes 27,082 41 (31) 27,092 U.S. Treasury securities 14,851 7 (6) 14,852 U.S. Government agency securities 33,687 43 (18) 33,712 Total short-term investments $ 77,878 $ 96 $ (55) $ 77,919 December 31, 2023 (in thousands) Amortized Cost Unrealized Gain Unrealized Loss Fair Value Commercial paper $ 18,101 $ 14 $ (3) $ 18,112 Corporate notes 7,621 20 — 7,641 U.S. Treasury securities 11,975 2 (6) 11,971 U.S. Government agency securities 64,134 89 (21) 64,202 Total short-term investments $ 101,831 $ 125 $ (30) $ 101,926 The Company recognized less than $0.1 million of realized losses related to sales of $18.7 million in available-for-sale debt securities during the year ended December 31, 2024. There were no realized gains or losses during the years ended December 31, 2023 and 2022. The Company evaluates securities for expected credit losses on a quarterly basis with consideration given to the financial condition and near-term prospects of the issuer, whether the Company intends to sell the securities, and whether it is more likely than not that the Company will be required to sell the securities before recovery of their amortized cost basis. The Company did not recognize any credit losses related to available-for-sale debt securities during the years ended December 31, 2024, 2023, and 2022. As of December 31, 2024, the Company does not intend to sell the investments and it is more likely than not that the Company will not be required to sell these before recovery. There were no securities in a continuous unrealized loss position for 12 months or longer. As of December 31, 2024, the fair value of short-term investments by remaining contractual maturity consisted of the following: (in thousands) Fair Value Remaining maturity date one year or less $ 57,665 Remaining maturity date greater than one year 20,254 Total short-term investments $ 77,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was $0.5 million and $0.6 million at December 31, 2024 and 2023, respectively. The Company recorded an allowance for doubtful accounts of less than $0.1 million and $0.2 million as of December 31, 2024 and 2023, respectively. Changes in the allowance for doubtful accounts for the periods presented were as follows: (in thousands) Amount Balance as of January 1, 2023 $ 113 Provisions charged to operating results 256 Account write-offs (181) Balance as of December 31, 2023 $ 188 Provisions charged to operating results 380 Account write-offs (555) Balance as of December 31, 2024 $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As of December 31, 2024 and 2023, property and equipment, net consisted of the following: December 31, (in thousands) 2024 2023 Internal-use software $ 20,026 $ 19,541 Leasehold improvements 4,029 3,605 Furniture and fixtures 73 1,131 Computer equipment and software 621 919 Software in progress 913 569 Total property and equipment, gross $ 25,662 $ 25,765 Less: Accumulated depreciation and amortization (22,098) (22,381) Total property and equipment, net $ 3,564 $ 3,384 As of December 31, 2024 and 2023, the net book value of internal-use software was $2.0 million and $2.7 million, respectively. Depreciation and amortization expense related to the Company’s property and equipment totaled $2.0 million, $2.3 million, and $2.6 million for the years ended December 31, 2024, 2023, and 2022, respectively, which included amortization expense for internal-use software of $1.7 million, $2.2 million, and $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s in the carrying balance of goodwill for the periods presented were as follows: (in thousands) Amount Balance as of January 1, 2023 $ 4,075 Foreign currency translation adjustment 41 Balance as of December 31, 2023 $ 4,116 Addition from immaterial acquisition 127 Foreign currency translation adjustment (11) Balance as of December 31, 2024 $ 4,2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s of December 31, 2024 and 2023, accrued expenses consisted of the following: December 31, (in thousands) 2024 2023 Compensation &amp; benefits $ 2,611 $ 3,164 Shipping 2,536 2,934 Sales &amp; use taxes payable 1,490 1,534 Accrued severance 1,262 396 Allowance for transaction losses 961 1,172 Other 2,615 1,683 Total accrued expenses $ 11,475 $ 10,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operating lease arrangements are principally for office spaces in New York City. As of December 31, 2024, the Company had $19.7 million of operating lease right-of-use assets, $4.2 million and $18.0 million of current and non-current operating lease liabilities, respectively, and no finance leases on its consolidated balance sheet. As of December 31, 2023, the Company had $19.7 million of operating lease right-of-use assets, $3.1 million and $18.8 million of current and non-current operating lease liabilities, respectively, and no finance leases on its consolidated balance sheet. These operating lease arrangements included in the measurement of lease liabilities had a weighted-average remaining lease term of 4.8 years, a weighted-average discount rate of 6.1%, and do not reflect options to extend or terminate its leases, as management does not consider the exercise of these options to be reasonably certain. The Company paid $4.7 million and $4.1 million for amounts included in the measurement of lease liabilities during the years ended December 31, 2024 and 2023. In August 2023, the Company entered into a sublease agreement as the sublessor for its office space in its former New York City headquarters (the “Sublease”). The Sublease commenced on October 1, 2023 and ends on December 31, 2029, the expiration date of the Company’s former New York City headquarter’s lease. It also contains an option for the lessee to terminate on the third anniversary of the commencement date. Sublease income is recognized as an offset to lease expense on a straight-line basis over the lease term and is included in general and administrative expenses on the Company’s consolidated statement of operations. The Company recognized $3.6 million of sublease income during the year ended December 31, 2024, and $0.9 million of sublease income during the year ended December 31, 2023. There was no sublease income recognized in the year ended December 31, 2022. During the year ended December 31, 2023, the Company capitalized its $1.1 million broker fee paid which is included in other assets on the consolidated balance sheet, and is being amortized over the life of the Sublease in general and administrative expenses in the consolidated statement of operations. In November 2023, the Company entered into a lease agreement, as the lessee, for approximately 13,000 square feet for the Company’s new corporate headquarters in New York City (the “Lease Agreement”) which commenced in January 2024 with a five year term and an initial seven month rent abatement period. The Lease Agreement includes an option for the Company to extend the lease for an additional five years. The Company did not enter into any new lease arrangements during the year ended December 31, 2024. The following table summarizes total lease expense, net for the years ended December 31, 2024 and 2023: December 31, (in thousands) 2024 2023 2022 Operating lease expense $ 4,748 $ 3,970 $ 3,988 Short-term lease expense 121 120 111 Variable lease expense 1,362 1,124 1,058 Total lease expense $ 6,231 $ 5,214 $ 5,157 Sublease income (3,629) (912) — Total lease expense, net $ 2,602 $ 4,302 $ 5,157 Operating lease expense is recognized on a straight-line basis over the term of the arrangement beginning on the lease commencement date for lease arrangements that have an initial term greater than 12 months and therefore are recorded on the balance sheet. Short-term lease expense is recognized on a straight-line basis over the lease term for lease arrangements that have an initial term of 12 months or less and therefore are not recorded on the balance sheet. Variable lease expense is recognized as incurred and consists primarily of real estate taxes, utilities, and other office space related expenses. As of December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5 $ (5,379) $ 3,435 2026 (5,263) 3,504 2027 (5,263) 3,574 2028 (5,263) 3,645 2029 (4,292) 3,718 Total (payments) cash receipts $ (25,460) $ 17,876 Less: imputed interest 3,304 Total lease liabilities $ (22,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As of December 31, 2024 and 2023, other current liabilities consisted of the following: December 31, (in thousands) 2024 2023 Sales and other indirect tax contingencies $ 1,100 $ 2,462 Buyer deposits 233 377 Other 632 779 Total other current liabilities $ 1,965 $ 3,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Preferred Stock Effective June 14, 2021, in connection with the closing of the Company’s Initial Public Offering (“IPO”), the Company’s board of directors (“Board”) is authorized to issue up to 10,000,000 shares of preferred stock, $0.01 par value per share, in one or more series. The Company's Board has the discretion to determine the rights, preferences, privileges and restrictions, including voting rights, dividend rights, conversion rights, redemption privileges and liquidation preferences, of each series of preferred stock. As of December 31, 2024 and 2023, no shares of preferred stock were issued or outstanding. Common Stock As of December 31, 2024 and 2023, the Company had authorized 400,000,000 shares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holders of the Company's common stock are entitled to receive ratably the dividends, if any, as may be declared from time to time by the Board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 As of December 31, 2024 and 2023, the Company had reserved shares of common stock for issuance in connection with the following: December 31, 2024 2023 Options to purchase common stock 3,560,144 3,831,710 Restricted stock units outstanding 4,230,176 3,400,489 Shares available for future grant under the 2021 Plan 2,238,376 3,119,122 Shares available for future grant under the ESPP 1,971,655 1,572,504 Total 12,000,351 11,923,825 Treasury Stock As of December 31, 2024, the Company had 6,443,522 shares of treasury stock carried at its cost basis of $31.6 million, which the Company purchased during the years ended December 31, 2024 and 2023, and approximately $3.8 million remains available for future purchases. The following table summarizes total treasury stock purchased under each of the Company's programs as of the periods presented: (in thousands except per share amounts) December 31, 2024 December 31, 2023 Shares Cost Basis Shares Cost Basis 2023 Stock Repurchase Program 4,926,635 $ 25,373 823,483 $ 3,496 2024 Stock Repurchase Program 1,516,887 6,245 — — Total 6,443,522 $ 31,618 823,483 $ 3,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ISO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Options issued pursuant to the 2011 Plan expire ten years from the date of grant and generally vest ratably over 48 months. The 2011 Plan was administered by the Compensation Committee of the Board. The exercise prices, vesting, and other restrictions were determined at the discretion of Compensation Committee of the Board. Following the completion of the Company’s IPO in June 2021,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adopted, and its stockholders approved, the 2021 Stock Incentive Plan (the “2021 Plan”), which became effective upon the SEC declaring the Company’s IPO registration statement effective. The 2021 Plan provides for the grant of ISOs, non-statutory stock options, restricted share awards, restricted stock unit awards (“RSU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consultants, and the employees and consultants of its parent, subsidiaries, and affiliates. Depending on the nature of the award granted, the vesting terms may differ. Generally for new hire awards, the requisite service period for RSUs to vest is over four years from the grant date, with 25% vesting on the first anniversary and the balance vesting ratably on a quarterly basis over the remaining vesting period. Generally, all additional RSUs vest ratably on a quarterly basis over three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of the Board determines for purposes of the annual increase for that fiscal year. On January 1, 2024, the number of shares of common stock available for issuance under the 2021 Plan was automatically increased according to its terms by 1,995,756 shares. As of December 31, 2024, 2,238,376 shares were available for future grants of the Company’s common stock. Stock Option Valuation No stock options were granted during the years ended December 31, 2024 and 2023. The following table presents, on a weighted-average basis, the assumptions used in the Black Scholes option-pricing model to determine the grant-date fair value for the year ended December 31, 2022: Year Ended December 31, 2022 Expected term in years 6.0 Expected stock price volatility 64.6% Risk-free interest rate 2.3% Expected dividend yield — Stock Options The following table summarizes the activity related to Company’s stock options: Number of Weighted- Weighted- Aggregate Outstanding as of December 31, 2023 3,831,710 $ 6.97 5.8 $ 826 Granted — — Exercised (201,779) 4.05 Cancelled/Forfeited (69,787) 8.85 Outstanding as of December 31, 2024 3,560,144 $ 7.09 4.9 $ — Options exercisable as of December 31, 2024 3,152,414 $ 7.00 4.6 $ — Options vested and expected to vest as of December 31, 2024 3,560,144 $ 7.09 4.9 $ —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0.3 million, $0.1 million, and $1.3 million during the years ended December 31, 2024, 2023, and 2022, respectively. No stock options were granted during the years ended December 31, 2024 and 2023. The weighted-average grant-date fair value per share of stock options granted was $4.43 during the year ended December 31, 2022. The total fair value of stock options vested was $3.0 million, $3.4 million, and $3.5 million during the years ended December 31, 2024, 2023, and 2022, respectively. The Company recognized $0.6 million, $0.7 million and $0.7 million of stock-based compensation expense for options having a performance condition during the years ended December 31, 2024, 2023, and 2022, respectively. Restricted Stock Units The following table summarizes the activity related to the Company's restricted stock units: Outstanding Restricted Stock Units Weighted- Outstanding as of December 31, 2023 3,400,489 $ 5.40 Granted 3,209,607 $ 5.77 Vested (2,116,602) $ 5.67 Cancelled/Forfeited (263,318) $ 5.69 Outstanding as of December 31, 2024 4,230,176 $ 5.52 The estimated weighted-average grant date fair value of restricted stock units granted was $5.77, $3.96, and $7.51 per share for the years ended December 31, 2024, 2023, and 2022 respectively. The total grant date fair value of restricted stock units vested was $12.0 million, $9.7 million, and $6.7 million for the years ended December 31, 2024, 2023, and 2022 respectively. Employee Stock Purchase Plan In May 2021, the Company's Board adopted, and its stockholders approved, the Company's 2021 Employee Stock Purchase Plan (the "ESPP"). A total of 1,971,655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On January 1, 2024, the number of shares of common stock available for issuance under the ESPP was automatically increased according to its terms by 399,151 share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the Nasdaq Global Market (or such other exchange as the Company’s common stock may be traded at the relevant time) for the date in question, or if such date is not a trading day, for the last trading day before the date in question. As of December 31, 2024, an initial offering period has not commenced, and for the year ended December 31, 2024, no shares of common stock were purchased under the ESPP. Stock-Based Compensation Expense The following table summarizes the classification of the Company’s stock-based compensation expense in the consolidated statements of operations: Year Ended December 31, (in thousands) 2024 2023 2022 Cost of revenue $ 346 $ 390 $ 574 Sales and marketing 3,656 2,899 2,522 Technology development 3,904 3,609 4,118 General and administrative 6,870 5,465 4,000 Total stock-based compensation expense $ 14,776 $ 12,363 $ 11,214 Stock-based compensation capitalized in connection with the Company’s internal-use software was $0.1 million, $0.2 million and less than $0.1 million for the years ended December 31, 2024, 2023, and 2022, respectively. As of December 31, 2024, total unrecognized compensation expense related to unvested stock-based awards was $23.4 million, which is expected to be recognized over a weighted-average period of 2.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income before income taxes for the years ended December 31, 2024, 2023, and 2022 was as follows: Year Ended December 31, (in thousands) 2024 2023 2022 United States $ (18,787) $ (22,844) $ (22,651) Foreign 198 159 150 Total $ (18,589) $ (22,685) $ (22,501) For the years ended December 31, 2024, 2023, and 2022, the provision for income taxes consisted of the following: Year Ended December 31, (in thousands) 2024 2023 2022 Current U.S. Federal $ — $ — $ — State 12 14 37 Foreign 32 — — Total current expense $ 44 $ 14 $ 37 Deferred U.S. Federal — — — State — — — Foreign — — — Total deferred expense — — — Total provision for income taxes $ 44 $ 14 $ 37 The reconciliation of the U.S. federal statutory rate to the Company’s effective rate is as follows: Year Ended December 31, 2024 2023 2022 Income tax benefit using U.S. federal statutory rate 21.0% 21.0% 21.0% State income taxes, net of federal benefit 0.6 4.1 5.0 Nondeductible expenses (1.0) (0.5) (0.3) Unrecognized tax benefits (16.5) — — Research credits 4.0 0.2 0.1 Sale of Design Manager — — (2.2) Stock-based compensation (7.4) (3.1) (0.3) Change in the valuation allowance 4.6 (21.2) (23.5) Executive compensation (5.0) (0.2) — Other (0.6) (0.4) — Provision for income taxes (0.3)% (0.1)% (0.2)% When compared to the U.S. statutory tax rate of 21.0%, the effective rate of (0.3)% for the year ended December 31, 2024 was due primarily to the changes in valuation allowance, changes in uncertain tax positions, executive compensation, and non-deductible expenses. When compared to the U.S. statutory tax rate of 21.0%, the effective rate of (0.1)% for the year ended December 31, 2023 was due primarily to the changes in valuation allowance, state taxes, and stock compensation. When compared to the U.S. statutory tax rate of 21.0%, the effective rate of (0.2)% for the year ended December 31, 2022 was due primarily to the changes in valuation allowance, state taxes, and Sale of Design Manager. Deferred income taxes arise from temporary differences between the tax basis of assets and liabilities and their reported amounts in the consolidated financial statements. The significant components of the Company’s deferred income tax assets and liabilities at December 31, 2024 and 2023 were comprised of the following: Year Ended December 31, (in thousands) 2024 2023 Deferred tax assets Net operating losses $ 34,277 $ 31,710 Research credits 769 3,092 Property and equipment 323 363 Intangible assets and goodwill 864 1,074 Capitalized research and development expense 9,968 9,630 Operating lease liabilities 5,627 5,541 Stock-based compensation 1,220 2,295 Other 1,533 1,903 Total deferred tax assets $ 54,581 $ 55,608 Valuation allowance (48,978) (49,814) Net deferred tax assets $ 5,603 $ 5,794 Deferred tax liabilities Capitalized internal-use software (503) (674) Right-of-use assets (5,010) (4,968) Other (90) (152) Total deferred tax liabilities $ (5,603) $ (5,794) Net deferred tax liabilities $ — $ — A valuation allowance is required to be established when it is more likely than not that all or a portion of a deferred tax asset will not be realized. The Company considered all available positive and negative evidence, including future reversals of existing taxable temporary differences, projected future taxable income, loss carryback and tax-planning strategies in assessing the need for a valuation allowance. As of December 31, 2024 and 2023, the Company believe it is more likely than not that the net deferred tax assets will not be realizable. Accordingly, the Company has applied a valuation allowance against its net deferred tax assets. The net change in the total valuation allowance for the years ended December 31, 2024 and 2023 was a decrease of approximately $0.8 million and increase of approximately $4.9 million, respectively. The activity in the Company’s valuation allowance for the years ended December 31, 2024 and 2023, was as follows: Year Ended December 31, (in thousands) 2024 2023 Valuation allowance at beginning of year $ 49,814 $ 44,951 (Decrease) Increases recorded to provision for income taxes (825) 4,887 Decreases recorded to equity (11) (24) Valuation allowance at end of year $ 48,978 $ 49,814 At December 31, 2024, the Company had approximately $123.0 million and $128.5 million of federal and state net operating loss (“NOL”) carryforwards, respectively. Approximately $52.6 million of the federal NOL and $81.4 million of the state NOL was generated prior to the 2018 tax year. As a result, these net operating loss carryforwards will expire, if not utilized, between 2031 and 2037 for federal and state income tax purposes. The post 2017 NOLs are subject to an indefinite carryforward period; therefore, $70.4 million of federal NOLs generated after 2017 may be carried forward indefinitely. As it pertains to the approximately $47.1 million of state NOLs generated after 2017, not all states have conformed to the Tax Cuts and Jobs Act of 2017; therefore, some state’s NOLs are unlimited while some will expire based on the respective state. The Company also has federal and state tax credits relating to research and development credits of $4.9 million and less than $0.1 million, which begin to expire in 2031.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completed formal studies through December 31, 2022 to determine if any ownership changes within the meaning of IRC Section 382 and 383 have occurred. As a result of the studies, the Company determined that although it experienced an ownership change on July 28, 2015, the limitation from the ownership change will not result in any of the NOLs or tax credits expiring unutilized. No additional ownership changes have occurred through the date of the most recent study. The Company is in the process of updating the formal study through December 31, 2024 to determine if any ownership changes within the meaning of IRC Section 382 and 383 have occurred. The Company assesses foreign investment levels periodically to determine if all or a portion of the Company’s investments in its foreign subsidiary are indefinitely invested. The Company’s current intention is to permanently reinvest undistributed earnings of our foreign subsidiary. Any required adjustment to the income tax provision would be reflected in the period that the Company changes this assessment. As of December 31, 2024 and 2023, the Company had unrecognized tax benefits of $4.1 million and $1.0 million, respectively, which, if recognized, would not impact the Company’s tax provision and effective income tax rate due to a full valuation allowance. The Company’s policy is to record interest and penalties related to income taxes as part of its income tax provision. As of December 31, 2024 and 2023, the Company had not accrued interest or penalties related to unrecognized tax benefits. A reconciliation of the beginning and ending amounts of unrecognized tax benefits is as follows: Year Ended December 31, (in thousands) 2024 2023 Gross tax contingencies as of beginning of year $ 1,031 $ 1,022 Additions for tax positions related to the current year 84 9 Additions for tax positions of prior years 2,976 — Gross tax contingencies as of end of year $ 4,091 $ 1,031 The Company and its subsidiaries file income tax returns in the U.S. federal jurisdiction, foreign jurisdictions, and various state and local jurisdictions. The Company’s federal and state tax returns for the tax years ended December 31, 2020 and forward generally remain subject to examination from the Internal Revenue Service and state tax authorities. However, the federal and state tax authorities can generally reduce a net operating loss (but not create taxable income) for a period outside the statutes of limitations in order to determine the correct amount of net operating loss which may be allowed as a deduction against income for a period within the statutes of limitations. Therefore, the Company’s tax years generally remain open to examination for all federal and state income tax matters until its net operating loss carryforwards are utilized and the respective statutes of limitations have lapsed. The returns in U.S. and state jurisdictions have varying statutes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for the years ended December 31, 2024, 2023, and 2022: Year Ended December 31, (in thousands, except share and per share amounts) 2024 2023 2022 Numerator: Net loss $ (18,633) $ (22,699) $ (22,538) Denominator: Weighted average common shares outstanding—basic and diluted 37,820,400 39,724,697 38,479,437 Net loss per share—basic and diluted $ (0.49) $ (0.57) $ (0.59) The Company’s potentially dilutive securities, which include outstanding stock options and restricted stock units have been excluded from the computation of diluted net loss per share from each period as including them would have had an anti-dilutive effect. Therefore, the weighted average number of common shares outstanding used to calculate both basic and diluted net loss per share is the same. The Company excluded the following potentially dilutive securities for each period presented: Year Ended December 31, 2024 2023 2022 Options to purchase common stock 3,560,144 3,831,710 4,034,287 Restricted stock units 4,230,176 3,400,489 2,807,981 Total 7,790,320 7,232,199 6,842,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29.2 million of non-cancelable contractual commitments as of December 31, 2024, primarily related to its operating lease agreements for both its current and former corporate headquarters in New York, NY, not including any offset for sublease income, as well as other software and support services. For those agreements with variable terms, the Company does not estimate what the total obligation may be beyond any minimum obligations. The following table represents the Company’s commitments under its purchase obligations as of December 31, 2024 (in thousands): Fiscal Year Ending December 31, Lease Obligations Other Obligations Total Obligations 2025 $ 5,379 $ 1,658 $ 7,037 2026 5,263 1,508 6,771 2027 5,263 531 5,794 2028 5,263 19 5,282 2029 4,292 — 4,292 Total $ 25,460 $ 3,716 $ 29,176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party to any pending legal proceedings that are likely to have a material effect on its business, financial condition or results of operations for the years ended December 31, 2024 and 2023.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Sales and other indirect tax contingencies The Company conducts operations in many tax jurisdictions for which indirect taxes, such as sales, use and other indirect taxes, are assessed on its operations. Although the Company is diligent in collecting and remitting such taxes, there is uncertainty as to what constitutes sufficient presence or responsibility for a jurisdiction to levy taxes, fees, and surcharges for sales made on an e-commerce platform. The Company recognized liabilities for contingencies related to sales and indirect taxes deemed probable and estimable totaling $1.1 million and $2.5 million as of December 31, 2024 and 2023, respectively, which are included in other current liabilities i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401(K) Savings Plans</t>
        </is>
      </c>
      <c r="B1" s="2" t="inlineStr">
        <is>
          <t>12 Months Ended</t>
        </is>
      </c>
    </row>
    <row r="2">
      <c r="B2" s="2" t="inlineStr">
        <is>
          <t>Dec. 31, 2024</t>
        </is>
      </c>
    </row>
    <row r="3">
      <c r="A3" s="3" t="inlineStr">
        <is>
          <t>Retirement Benefits [Abstract]</t>
        </is>
      </c>
      <c r="B3" s="4" t="inlineStr">
        <is>
          <t xml:space="preserve"> </t>
        </is>
      </c>
    </row>
    <row r="4">
      <c r="A4" s="4" t="inlineStr">
        <is>
          <t>401(K) Savings Plans</t>
        </is>
      </c>
      <c r="B4" s="4" t="inlineStr">
        <is>
          <t>401(K) Savings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8633</v>
      </c>
      <c r="C4" s="5" t="n">
        <v>-22699</v>
      </c>
      <c r="D4" s="5" t="n">
        <v>-2253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ncy Hoo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4, Nancy Hood, our Chief Marketing Officer, entered into a 10b5-1 trading plan during an open insider trading window, intended to satisfy the affirmative defense of Rule 10b5-1(c) under the Exchange Act and the Company’s policies regarding insider transactions for trades over a period of time from March 14, 2025 until December 12, 2025 or such earlier time as when 124,382 shares of the Company’s common stock are sold.</t>
        </is>
      </c>
    </row>
    <row r="10">
      <c r="A10" s="4" t="inlineStr">
        <is>
          <t>Name</t>
        </is>
      </c>
      <c r="B10" s="4" t="inlineStr">
        <is>
          <t>Nancy Hood</t>
        </is>
      </c>
      <c r="C10" s="4" t="inlineStr">
        <is>
          <t xml:space="preserve"> </t>
        </is>
      </c>
    </row>
    <row r="11">
      <c r="A11" s="4" t="inlineStr">
        <is>
          <t>Title</t>
        </is>
      </c>
      <c r="B11" s="4" t="inlineStr">
        <is>
          <t>Chief Marke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4</t>
        </is>
      </c>
      <c r="C13" s="4" t="inlineStr">
        <is>
          <t xml:space="preserve"> </t>
        </is>
      </c>
    </row>
    <row r="14">
      <c r="A14" s="4" t="inlineStr">
        <is>
          <t>Expiration Date</t>
        </is>
      </c>
      <c r="B14" s="4" t="inlineStr">
        <is>
          <t>December 12,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6" t="n">
        <v>124382</v>
      </c>
      <c r="C16" s="6" t="n">
        <v>124382</v>
      </c>
    </row>
    <row r="17">
      <c r="A17" s="4" t="inlineStr">
        <is>
          <t>Ryan Beauchamp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6, 2024, Ryan Beauchamp, our Chief Product Officer, entered into a 10b5-1 trading plan during an open insider trading window, intended to satisfy the affirmative defense of Rule 10b5-1(c) under the Exchange Act and the Company’s policies regarding insider transactions for trades over a period of time from June 9, 2025 until June 30, 2025 or such earlier time as when 10,856 shares of the Company’s common stock are sold.</t>
        </is>
      </c>
    </row>
    <row r="20">
      <c r="A20" s="4" t="inlineStr">
        <is>
          <t>Name</t>
        </is>
      </c>
      <c r="B20" s="4" t="inlineStr">
        <is>
          <t>Ryan Beauchamp</t>
        </is>
      </c>
      <c r="C20" s="4" t="inlineStr">
        <is>
          <t xml:space="preserve"> </t>
        </is>
      </c>
    </row>
    <row r="21">
      <c r="A21" s="4" t="inlineStr">
        <is>
          <t>Title</t>
        </is>
      </c>
      <c r="B21" s="4" t="inlineStr">
        <is>
          <t>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6, 2024</t>
        </is>
      </c>
      <c r="C23" s="4" t="inlineStr">
        <is>
          <t xml:space="preserve"> </t>
        </is>
      </c>
    </row>
    <row r="24">
      <c r="A24" s="4" t="inlineStr">
        <is>
          <t>Expiration Date</t>
        </is>
      </c>
      <c r="B24" s="4" t="inlineStr">
        <is>
          <t>June 30, 2025</t>
        </is>
      </c>
      <c r="C24" s="4" t="inlineStr">
        <is>
          <t xml:space="preserve"> </t>
        </is>
      </c>
    </row>
    <row r="25">
      <c r="A25" s="4" t="inlineStr">
        <is>
          <t>Arrangement Duration</t>
        </is>
      </c>
      <c r="B25" s="4" t="inlineStr">
        <is>
          <t>21 days</t>
        </is>
      </c>
      <c r="C25" s="4" t="inlineStr">
        <is>
          <t xml:space="preserve"> </t>
        </is>
      </c>
    </row>
    <row r="26">
      <c r="A26" s="4" t="inlineStr">
        <is>
          <t>Aggregate Available</t>
        </is>
      </c>
      <c r="B26" s="6" t="n">
        <v>10856</v>
      </c>
      <c r="C26" s="6" t="n">
        <v>108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964</v>
      </c>
      <c r="C3" s="5" t="n">
        <v>37395</v>
      </c>
    </row>
    <row r="4">
      <c r="A4" s="4" t="inlineStr">
        <is>
          <t>Short-term investments</t>
        </is>
      </c>
      <c r="B4" s="6" t="n">
        <v>77919</v>
      </c>
      <c r="C4" s="6" t="n">
        <v>101926</v>
      </c>
    </row>
    <row r="5">
      <c r="A5" s="4" t="inlineStr">
        <is>
          <t>Accounts receivable, net of allowance for doubtful accounts of $13 and $188 at December 31, 2024 and 2023, respectively</t>
        </is>
      </c>
      <c r="B5" s="6" t="n">
        <v>490</v>
      </c>
      <c r="C5" s="6" t="n">
        <v>643</v>
      </c>
    </row>
    <row r="6">
      <c r="A6" s="4" t="inlineStr">
        <is>
          <t>Prepaid expenses</t>
        </is>
      </c>
      <c r="B6" s="6" t="n">
        <v>2859</v>
      </c>
      <c r="C6" s="6" t="n">
        <v>3032</v>
      </c>
    </row>
    <row r="7">
      <c r="A7" s="4" t="inlineStr">
        <is>
          <t>Receivables from payment processors</t>
        </is>
      </c>
      <c r="B7" s="6" t="n">
        <v>2833</v>
      </c>
      <c r="C7" s="6" t="n">
        <v>2670</v>
      </c>
    </row>
    <row r="8">
      <c r="A8" s="4" t="inlineStr">
        <is>
          <t>Other current assets</t>
        </is>
      </c>
      <c r="B8" s="6" t="n">
        <v>1799</v>
      </c>
      <c r="C8" s="6" t="n">
        <v>2214</v>
      </c>
    </row>
    <row r="9">
      <c r="A9" s="4" t="inlineStr">
        <is>
          <t>Total current assets</t>
        </is>
      </c>
      <c r="B9" s="6" t="n">
        <v>111864</v>
      </c>
      <c r="C9" s="6" t="n">
        <v>147880</v>
      </c>
    </row>
    <row r="10">
      <c r="A10" s="4" t="inlineStr">
        <is>
          <t>Restricted cash, non-current</t>
        </is>
      </c>
      <c r="B10" s="6" t="n">
        <v>3657</v>
      </c>
      <c r="C10" s="6" t="n">
        <v>3580</v>
      </c>
    </row>
    <row r="11">
      <c r="A11" s="4" t="inlineStr">
        <is>
          <t>Property and equipment, net</t>
        </is>
      </c>
      <c r="B11" s="6" t="n">
        <v>3564</v>
      </c>
      <c r="C11" s="6" t="n">
        <v>3384</v>
      </c>
    </row>
    <row r="12">
      <c r="A12" s="4" t="inlineStr">
        <is>
          <t>Operating lease right-of-use assets</t>
        </is>
      </c>
      <c r="B12" s="6" t="n">
        <v>19728</v>
      </c>
      <c r="C12" s="6" t="n">
        <v>19655</v>
      </c>
    </row>
    <row r="13">
      <c r="A13" s="4" t="inlineStr">
        <is>
          <t>Goodwill</t>
        </is>
      </c>
      <c r="B13" s="6" t="n">
        <v>4232</v>
      </c>
      <c r="C13" s="6" t="n">
        <v>4116</v>
      </c>
    </row>
    <row r="14">
      <c r="A14" s="4" t="inlineStr">
        <is>
          <t>Other assets</t>
        </is>
      </c>
      <c r="B14" s="6" t="n">
        <v>2713</v>
      </c>
      <c r="C14" s="6" t="n">
        <v>2200</v>
      </c>
    </row>
    <row r="15">
      <c r="A15" s="4" t="inlineStr">
        <is>
          <t>Total assets</t>
        </is>
      </c>
      <c r="B15" s="6" t="n">
        <v>145758</v>
      </c>
      <c r="C15" s="6" t="n">
        <v>180815</v>
      </c>
    </row>
    <row r="16">
      <c r="A16" s="3" t="inlineStr">
        <is>
          <t>Current liabilities:</t>
        </is>
      </c>
      <c r="B16" s="4" t="inlineStr">
        <is>
          <t xml:space="preserve"> </t>
        </is>
      </c>
      <c r="C16" s="4" t="inlineStr">
        <is>
          <t xml:space="preserve"> </t>
        </is>
      </c>
    </row>
    <row r="17">
      <c r="A17" s="4" t="inlineStr">
        <is>
          <t>Accounts payable</t>
        </is>
      </c>
      <c r="B17" s="6" t="n">
        <v>2228</v>
      </c>
      <c r="C17" s="6" t="n">
        <v>3580</v>
      </c>
    </row>
    <row r="18">
      <c r="A18" s="4" t="inlineStr">
        <is>
          <t>Payables due to sellers</t>
        </is>
      </c>
      <c r="B18" s="6" t="n">
        <v>8605</v>
      </c>
      <c r="C18" s="6" t="n">
        <v>6521</v>
      </c>
    </row>
    <row r="19">
      <c r="A19" s="4" t="inlineStr">
        <is>
          <t>Accrued expenses</t>
        </is>
      </c>
      <c r="B19" s="6" t="n">
        <v>11475</v>
      </c>
      <c r="C19" s="6" t="n">
        <v>10883</v>
      </c>
    </row>
    <row r="20">
      <c r="A20" s="4" t="inlineStr">
        <is>
          <t>Operating lease liabilities, current</t>
        </is>
      </c>
      <c r="B20" s="6" t="n">
        <v>4186</v>
      </c>
      <c r="C20" s="6" t="n">
        <v>3107</v>
      </c>
    </row>
    <row r="21">
      <c r="A21" s="4" t="inlineStr">
        <is>
          <t>Other current liabilities</t>
        </is>
      </c>
      <c r="B21" s="6" t="n">
        <v>1965</v>
      </c>
      <c r="C21" s="6" t="n">
        <v>3618</v>
      </c>
    </row>
    <row r="22">
      <c r="A22" s="4" t="inlineStr">
        <is>
          <t>Total current liabilities</t>
        </is>
      </c>
      <c r="B22" s="6" t="n">
        <v>28459</v>
      </c>
      <c r="C22" s="6" t="n">
        <v>27709</v>
      </c>
    </row>
    <row r="23">
      <c r="A23" s="4" t="inlineStr">
        <is>
          <t>Operating lease liabilities, non-current</t>
        </is>
      </c>
      <c r="B23" s="6" t="n">
        <v>17970</v>
      </c>
      <c r="C23" s="6" t="n">
        <v>18812</v>
      </c>
    </row>
    <row r="24">
      <c r="A24" s="4" t="inlineStr">
        <is>
          <t>Other liabilities</t>
        </is>
      </c>
      <c r="B24" s="6" t="n">
        <v>24</v>
      </c>
      <c r="C24" s="6" t="n">
        <v>6</v>
      </c>
    </row>
    <row r="25">
      <c r="A25" s="4" t="inlineStr">
        <is>
          <t>Total liabilities</t>
        </is>
      </c>
      <c r="B25" s="6" t="n">
        <v>46453</v>
      </c>
      <c r="C25" s="6" t="n">
        <v>46527</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 shares authorized as of December 31, 2024 and 2023; zero shares issued and outstanding as of December 31, 2024 and 2023</t>
        </is>
      </c>
      <c r="B28" s="6" t="n">
        <v>0</v>
      </c>
      <c r="C28" s="6" t="n">
        <v>0</v>
      </c>
    </row>
    <row r="29">
      <c r="A29" s="4" t="inlineStr">
        <is>
          <t>Common stock, $0.01 par value; 400,000,000 shares authorized as of December 31, 2024 and 2023; 42,271,388 and 40,738,619 shares issued as of December 31, 2024 and 2023, respectively; and 35,827,866 and 39,915,136 shares outstanding as of December 31, 2024 and 2023, respectively</t>
        </is>
      </c>
      <c r="B29" s="6" t="n">
        <v>422</v>
      </c>
      <c r="C29" s="6" t="n">
        <v>407</v>
      </c>
    </row>
    <row r="30">
      <c r="A30" s="4" t="inlineStr">
        <is>
          <t>Treasury stock, at cost; 6,443,522 and 823,483 shares as of December 31, 2024 and December 31, 2023, respectively</t>
        </is>
      </c>
      <c r="B30" s="6" t="n">
        <v>-31618</v>
      </c>
      <c r="C30" s="6" t="n">
        <v>-3496</v>
      </c>
    </row>
    <row r="31">
      <c r="A31" s="4" t="inlineStr">
        <is>
          <t>Additional paid-in capital</t>
        </is>
      </c>
      <c r="B31" s="6" t="n">
        <v>463224</v>
      </c>
      <c r="C31" s="6" t="n">
        <v>451282</v>
      </c>
    </row>
    <row r="32">
      <c r="A32" s="4" t="inlineStr">
        <is>
          <t>Accumulated deficit</t>
        </is>
      </c>
      <c r="B32" s="6" t="n">
        <v>-332352</v>
      </c>
      <c r="C32" s="6" t="n">
        <v>-313719</v>
      </c>
    </row>
    <row r="33">
      <c r="A33" s="4" t="inlineStr">
        <is>
          <t>Accumulated other comprehensive loss</t>
        </is>
      </c>
      <c r="B33" s="6" t="n">
        <v>-371</v>
      </c>
      <c r="C33" s="6" t="n">
        <v>-186</v>
      </c>
    </row>
    <row r="34">
      <c r="A34" s="4" t="inlineStr">
        <is>
          <t>Total stockholders’ equity</t>
        </is>
      </c>
      <c r="B34" s="6" t="n">
        <v>99305</v>
      </c>
      <c r="C34" s="6" t="n">
        <v>134288</v>
      </c>
    </row>
    <row r="35">
      <c r="A35" s="4" t="inlineStr">
        <is>
          <t>Total liabilities and stockholders’ equity</t>
        </is>
      </c>
      <c r="B35" s="5" t="n">
        <v>145758</v>
      </c>
      <c r="C35" s="5" t="n">
        <v>180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our business depends on both buyers and sellers trusting that their shopping experience with us is both reliable and safe. We have integrated cybersecurity risk management into our broader risk management framework in many ways, including (i) our regular updates to the Audit Committee, (ii) our information technology and security related internal controls and (iii) our global incident response and vulnerability management programs. We view cybersecurity as a shared responsibility across the Company. All employees are required to complete yearly security training, and we periodically perform tabletop exercises with management participation. Further, our cross-functional teams work together to continuously evaluate and address cybersecurity risks in alignment with our business objectives and operational needs. We use various security tools and processes to help prevent, identify, escalate, investigate, resolve and recover from identified vulnerabilities and security incidents in a timely manner, including, but not limited to, internal reporting, monitoring and detection tools and a vulnerability identification program. Recognizing the complexity and evolving nature of cybersecurity threats, we engage with a range of external experts, including cybersecurity consultants in evaluating and testing our risk management systems. These partnerships enable us to leverage specialized knowledge and insights, with a goal of ensuring our cybersecurity strategies and processes remain at the forefront of industry best practices. Our collaboration with these third parties includes regular audits, threat assessments, and consultation on security enhancements. In order to mitigate data or security incidents that may originate from third party vendors or suppliers, we conduct both privacy and security assessments to properly identify, prioritize, assess and remediate any third party risks, and require security and privacy addenda to our contracts where applicable. The nature of our business exposes us to cybersecurity threats and attacks that can lead to the unauthorized acquisition or access, compromise, loss, misuse or theft of our data, including personal information, confidential information or intellectual property. As of the date of this Annual Report on Form 10-K, we are not aware of any material incidents or risks from cybersecurity threats that have materially affected us, including our business strategy, results of operations, or financial condition. For a discussion of how material risks from cybersecurity threats could materially affect us, see “Risk Factors—Risks Related to Privacy, Cybersecurity, and Infrastructure—If sensitive information about our sellers and buyers or other third parties with whom we transact business is disclosed, or if we or our third-party providers are subject to cyber-attacks, use of our online marketplace could be curtailed, we may be exposed to liability, and our reputation would suffer.”</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our business depends on both buyers and sellers trusting that their shopping experience with us is both reliable and safe. We have integrated cybersecurity risk management into our broader risk management framework in many ways, including (i) our regular updates to the Audit Committee, (ii) our information technology and security related internal controls and (iii) our global incident response and vulnerability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ultimately responsible for the Company's risk oversight, including cybersecurity and privacy risks. Our Board of Directors has delegated responsibility for oversight of cybersecurity risks to the Audit Committee. The Audit Committee comprises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t>
        </is>
      </c>
    </row>
    <row r="11">
      <c r="A11" s="4" t="inlineStr">
        <is>
          <t>Cybersecurity Risk Board Committee or Subcommittee Responsible for Oversight [Text Block]</t>
        </is>
      </c>
      <c r="B11" s="4" t="inlineStr">
        <is>
          <t>At the management level, our Head of Engineering and the system operations team are primarily responsible for identifying, assessing, monitoring, and managing cybersecurity. Our team also regularly partners with a firm with cybersecurity specialists, implementing best practices and building a cybersecurity framework around identifying, protecting, detecting, responding, and recovering from cybersecurity threats. The Audit Committee receives reports from senior management, including our periodic committee meetings, which include, on a rotating basis, in-depth presentations on specific areas of risk and regular enterprise risk management updates.</t>
        </is>
      </c>
    </row>
    <row r="12">
      <c r="A12" s="4" t="inlineStr">
        <is>
          <t>Cybersecurity Risk Process for Informing Board Committee or Subcommittee Responsible for Oversight [Text Block]</t>
        </is>
      </c>
      <c r="B12" s="4" t="inlineStr">
        <is>
          <t>Our Board of Directors is ultimately responsible for the Company's risk oversight, including cybersecurity and privacy risks. Our Board of Directors has delegated responsibility for oversight of cybersecurity risks to the Audit Committee. The Audit Committee comprises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Engineering and the system operations team are primarily responsible for identifying, assessing, monitoring, and managing cybersecurity. Our team also regularly partners with a firm with cybersecurity specialists, implementing best practices and building a cybersecurity framework around identifying, protecting, detecting, responding, and recovering from cybersecurity threats. The Audit Committee receives reports from senior management, including our periodic committee meetings, which include, on a rotating basis, in-depth presentations on specific areas of risk and regular enterprise risk management updates.</t>
        </is>
      </c>
    </row>
    <row r="13">
      <c r="A13" s="4" t="inlineStr">
        <is>
          <t>Cybersecurity Risk Role of Management [Text Block]</t>
        </is>
      </c>
      <c r="B13" s="4" t="inlineStr">
        <is>
          <t>Our Board of Directors is ultimately responsible for the Company's risk oversight, including cybersecurity and privacy risks. Our Board of Directors has delegated responsibility for oversight of cybersecurity risks to the Audit Committee. The Audit Committee comprises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Engineering and the system operations team are primarily responsible for identifying, assessing, monitoring, and managing cybersecurity. Our team also regularly partners with a firm with cybersecurity specialists, implementing best practices and building a cybersecurity framework around identifying, protecting, detecting, responding, and recovering from cybersecurity threats. The Audit Committee receives reports from senior management, including our periodic committee meetings, which include,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 of Directors’ oversight is timely and responsive. Our Global Incident Response Plan also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 the management level, our Head of Engineering and the system operations team are primarily responsible for identifying, assessing, monitoring, and managing cybersecurity.</t>
        </is>
      </c>
    </row>
    <row r="16">
      <c r="A16" s="4" t="inlineStr">
        <is>
          <t>Cybersecurity Risk Management Expertise of Management Responsible [Text Block]</t>
        </is>
      </c>
      <c r="B16" s="4" t="inlineStr">
        <is>
          <t>The Audit Committee comprises board members with diverse expertise, including risk management, technology, and finance, equipping them to oversee cybersecurity risks effectively.</t>
        </is>
      </c>
    </row>
    <row r="17">
      <c r="A17" s="4" t="inlineStr">
        <is>
          <t>Cybersecurity Risk Process for Informing Management or Committees Responsible [Text Block]</t>
        </is>
      </c>
      <c r="B17" s="4" t="inlineStr">
        <is>
          <t>Our Board of Directors is ultimately responsible for the Company's risk oversight, including cybersecurity and privacy risks. Our Board of Directors has delegated responsibility for oversight of cybersecurity risks to the Audit Committee. The Audit Committee comprises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Engineering and the system operations team are primarily responsible for identifying, assessing, monitoring, and managing cybersecurity. Our team also regularly partners with a firm with cybersecurity specialists, implementing best practices and building a cybersecurity framework around identifying, protecting, detecting, responding, and recovering from cybersecurity threats. The Audit Committee receives reports from senior management, including our periodic committee meetings, which include,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 of Directors’ oversight is timely and responsive. Our Global Incident Response Plan also includes immediate actions to mitigate the impac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re prepared in accordance with the accounting principles generally accepted in the United States of America (“GAAP”) and include the accounts of the Company and its wholly-owned subsidiaries.</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provision for transaction losses, allowance for doubtful accounts, impairment assessment of goodwill, capitalization of internal-use software and the determination of useful lives, income taxes, and the valuation of stock-based compensation and leases. The Company evaluates its estimates and assumptions on an ongoing basis. Actual results could differ from those estimates and such differences may be material to the consolidated financial statements.</t>
        </is>
      </c>
    </row>
    <row r="6">
      <c r="A6" s="4" t="inlineStr">
        <is>
          <t>Foreign Currency and Currency Translation</t>
        </is>
      </c>
      <c r="B6" s="4" t="inlineStr">
        <is>
          <t>The Company has determined that the functional currency for its foreign operations is the currency of the primary cash flow of the operation, which is generally the local currency in which the operation is located. All assets and liabilities are generally translated into U.S. dollars using exchange rates in effect at the balance sheet date. Income and expenses are translated at the average exchange rate in effect during the period. Unrealized translation gains and losses are recorded as a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net in the consolidated statements of operations.</t>
        </is>
      </c>
    </row>
    <row r="7">
      <c r="A7" s="4" t="inlineStr">
        <is>
          <t>Segment Information</t>
        </is>
      </c>
      <c r="B7" s="4" t="inlineStr">
        <is>
          <t>An operating segment is defined as a component of a business for which separate financial information is available that is evaluated regularly by the chief operating decision maker (the “CODM”). The Company operates and manages its business as one reportable and operating segment. The Company’s chief executive officer, who is the chief operating decision maker, reviews financial information on a consolidated basis for purposes of evaluating financial performance and allocating resources. The Company’s single reportable and operating segment contains one reporting unit, which consists of the Company’s online marketplace that enables commerce between sellers and buyers. The CODM regularly reviews the GAAP consolidated statement of operations from a significant expense perspective when evaluating financial performance and allocating resources. While the CODM also reviews other funnel metrics regularly (GMV, Number of Orders, etc.), there are no additional significant segment expenses other than those disclosed in the consolidated statements of operations included within this section, Item 8. Financial Statements.</t>
        </is>
      </c>
    </row>
    <row r="8">
      <c r="A8" s="4" t="inlineStr">
        <is>
          <t>Business Combinations</t>
        </is>
      </c>
      <c r="B8" s="4" t="inlineStr">
        <is>
          <t>The Company accounts for business combinations using the acquisition method of accounting. The Company measures the tangible and intangible identifiable assets acquired, liabilities assumed, any non-controlling interest in the acquiree, and contingent consideration at fair value as of the acquisition date. Any excess purchase price over the fair value of net assets acquired is recorded as goodwill. Measurement period adjustments, if any, to the preliminary estimated fair value of the intangibles assets as of the acquisition date are recorded in goodwill. The results of businesses acquired in a business combination are included in the Company’s consolidated financial statements from the date of acquisition. Acquisition-related expenses represent expenses incurred by the Company to effect a business combination, including expenses such as finder’s fees and advisory, legal, accounting, valuation, and other professional or consulting fees, and are not included as a component of consideration transferred, but are accounted for as an expense in the period in which the costs are incurred or the services are rendered.</t>
        </is>
      </c>
    </row>
    <row r="9">
      <c r="A9" s="4" t="inlineStr">
        <is>
          <t>Concentrations of Credit Risk</t>
        </is>
      </c>
      <c r="B9" s="4" t="inlineStr">
        <is>
          <t>Financial instruments that potentially subject the Company to concentrations of credit risk consist principally of cash, cash equivalents and short-term investments. Cash and cash equivalents are placed with large financial institutions that management believes are of high credit quality. At times, the Company’s cash balances with individual banking institutions are in excess of federally insured limits. The risk for short-term investments is mitigated by the high quality nature of the investments. The Company has not experienced any credit losses related to its cash, cash equivalents and short-term investments.</t>
        </is>
      </c>
    </row>
    <row r="10">
      <c r="A10" s="4" t="inlineStr">
        <is>
          <t>Cash, Cash Equivalents, and Restricted Cash</t>
        </is>
      </c>
      <c r="B10" s="4" t="inlineStr">
        <is>
          <t>The Company considers all short-term, highly liquid investments purchased with an original maturity of three months or less at the date of purchase to be cash equivalents. Certain cash equivalents consist of investments in debt securities that are classified as available-for-sale.</t>
        </is>
      </c>
    </row>
    <row r="11">
      <c r="A11" s="4" t="inlineStr">
        <is>
          <t>Short-term Investments</t>
        </is>
      </c>
      <c r="B11" s="4" t="inlineStr">
        <is>
          <t>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less than one year are classified within short-term investments on the Company’s consolidated balance sheets. In addition, investments with maturities beyond one year at the time of purchase that are highly liquid in nature and represent the investment of cash that is available for current operations are classified as short-term investments. Any other investments with original maturities greater than one year would be classified within long-term investments. Additionally, the Company records accrued interest receivable within other current assets on its consolidated balance sheets. Accrued interest receivable was $0.6 million and $0.5 million as of December 31, 2024 and December 31, 2023, respectively. Unrealized gains and losses of available-for-sale securities are excluded from earnings and are reported as a component of other comprehensive income (loss) until the security is sold, has matured, or the Company determines that the fair value of the security has declined below its adjusted cost basis and the decline is not due to a credit loss. Realized gains and losses on short-term investments are calculated based on the specific identification method and are reclassified from accumulated other comprehensive loss to other, net in the Company’s consolidated statements of operations.</t>
        </is>
      </c>
    </row>
    <row r="12">
      <c r="A12" s="4" t="inlineStr">
        <is>
          <t>Accounts Receivable, net</t>
        </is>
      </c>
      <c r="B12" s="4" t="inlineStr">
        <is>
          <t>The Company’s accounts receivable are recorded at amounts billed to sellers, generally for non-transactional revenue, which includes subscription, listing fees and advertising revenue, and are presented net of an estimated allowance for doubtful accounts on the Company’s consolidated balance sheets. The Company’s accounts receivable do not bear interest and do not require collateral or other security to support related receivables. The allowance for doubtful accounts considers forward-looking information to estimate expected credit losses using a number of factors, including age of the receivable, current economic conditions, historical losses, and management’s assessment and judgment of the sellers. The evaluation is inherently subjective, as it requires estimates that are susceptible to significant revision as more information becomes available. Losses are charged against the allowance when management believes the uncollectibility of a receivable is confirmed and subsequent recoveries, if any, are credited to the allowance. Account balances are written off after all means of collection are exhausted and the potential for non-recovery is determined to be probable. Adjustments to the allowance for doubtful accounts are recorded as a component of provision for transaction losses in the consolidated statements of operations.</t>
        </is>
      </c>
    </row>
    <row r="13">
      <c r="A13" s="4" t="inlineStr">
        <is>
          <t>Receivables from Payment Processors and Payables Due to Sellers</t>
        </is>
      </c>
      <c r="B13" s="4" t="inlineStr">
        <is>
          <t>Receivables from payment processors represent amounts received from buyers via third-party payment processors which will be deposited by the payment processors to 1stDibs’ bank accounts for payment to sellers and shipping carriers. The Company also collects and remits sales tax from buyers on behalf of sellers in certain jurisdictions as a marketplace facilitator.</t>
        </is>
      </c>
    </row>
    <row r="14">
      <c r="A14" s="4" t="inlineStr">
        <is>
          <t>Property and Equipment, net</t>
        </is>
      </c>
      <c r="B14" s="4" t="inlineStr">
        <is>
          <t xml:space="preserve">Property and equipment are stated at cost, net of accumulated depreciation and amortization. Depreciation and amortization are computed using the straight-line method over the assets’ estimated useful lives.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are included in technology development in the consolidated statements of operations. The Company also capitalizes costs related to specific upgrades and enhancements when it is probable the expenditures will result in additional functionality. Once the project is available for general release, capitalization ceases, and asset amortization begins. Capitalized costs associated with internal-use software are amortized on a straight-line basis over their estimated useful life, which is generally three years, and are included in cost of revenue in the consolidated statements of operations. 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When assets are sold or retired, the cost and related accumulated depreciation or amortization of assets disposed of are removed from the accounts, with any resulting gain or loss recorded in income from operations in the consolidated statements of operations and consolidated statements of comprehensive loss. Costs of repairs and maintenance are expensed as incurred. </t>
        </is>
      </c>
    </row>
    <row r="15">
      <c r="A15" s="4" t="inlineStr">
        <is>
          <t>Goodwill</t>
        </is>
      </c>
      <c r="B15" s="4" t="inlineStr">
        <is>
          <t>Goodwill represents the excess of cost over the fair value of the net tangible and identifiable intangible assets acquired in a business combination. Goodwill is not amortized but is tested for impairment annually or more frequently if events or changes in circumstances indicate that the asset may be impaired. The Company’s goodwill is evaluated at the entity level as it is determined there is one reporting unit, 1stDibs. The Company performs its annual goodwill impairment test as of October 1st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not impaired. If the book value of the reporting unit exceeds the fair value, an impairment loss is recognized in an amount equal to the excess, not to exceed the total amount of goodwill allocated to the reporting unit.</t>
        </is>
      </c>
    </row>
    <row r="16">
      <c r="A16" s="4" t="inlineStr">
        <is>
          <t>Leases</t>
        </is>
      </c>
      <c r="B16" s="4" t="inlineStr">
        <is>
          <t xml:space="preserve">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right-of-use asset and lease liability on its consolidated balance sheet. The lease liability represents the present value of future lease payments, net of lease incentives, discounted using an incremental borrowing rate, which is a management estimate based on the information available at the commencement date of a lease arrangement. </t>
        </is>
      </c>
    </row>
    <row r="17">
      <c r="A17" s="4" t="inlineStr">
        <is>
          <t>Contingencies</t>
        </is>
      </c>
      <c r="B17" s="4" t="inlineStr">
        <is>
          <t>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t>
        </is>
      </c>
    </row>
    <row r="18">
      <c r="A18" s="4" t="inlineStr">
        <is>
          <t>Fair Value of Financial Instruments</t>
        </is>
      </c>
      <c r="B18" s="4" t="inlineStr">
        <is>
          <t>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t>
        </is>
      </c>
    </row>
    <row r="19">
      <c r="A19" s="4" t="inlineStr">
        <is>
          <t>Income Taxes</t>
        </is>
      </c>
      <c r="B19" s="4" t="inlineStr">
        <is>
          <t>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related to uncertain tax positions in the provision for income taxes. As of December 31, 2024 and 2023, the Company had no accrued interest or penalties related to uncertain tax positions. The Company has made an accounting policy election to treat Global Intangible Low-Taxed Income taxes as a current period expense rather than including these amounts in the measurement of deferred taxes.</t>
        </is>
      </c>
    </row>
    <row r="20">
      <c r="A20" s="4" t="inlineStr">
        <is>
          <t>Net Loss per Share</t>
        </is>
      </c>
      <c r="B20" s="4" t="inlineStr">
        <is>
          <t>Basic net loss per share is computed by dividing the net loss by the weighted average number of common shares outstanding for the period without consideration of potentially dilutive common stock. Diluted earnings per share is computed by dividing the diluted earnings by the weighted average number of common shares outstanding for the period, including potential dilutive common shares using the treasury stock method. For periods in which the Company reports net losses, diluted net loss per common share is the same as basic net loss per common share because including common stock equivalents would be anti-dilutive</t>
        </is>
      </c>
    </row>
    <row r="21">
      <c r="A21" s="4" t="inlineStr">
        <is>
          <t>Treasury Stock</t>
        </is>
      </c>
      <c r="B21" s="4" t="inlineStr">
        <is>
          <t>The repurchased common stock is classified as treasury stock on the consolidated balance sheets. The direct costs incurred to acquire treasury stock are treated like stock issue costs and added to the cost of the treasury stock, which includes applicable fees and taxes. Repurchased common stock is stated at cost, determined on an average cost basis and is presented as a reduction of stockholders’ equity on the consolidated balance sheets.</t>
        </is>
      </c>
    </row>
    <row r="22">
      <c r="A22" s="4" t="inlineStr">
        <is>
          <t>Revenue from Contract with Customer</t>
        </is>
      </c>
      <c r="B22" s="4" t="inlineStr">
        <is>
          <t>Revenue Recognition The Company’s net revenue consists principally of seller marketplace services. Seller marketplace services primarily consist of marketplace transactions, subscriptions, and listing fees. Revenue is recognized as the Company transfers control of promised goods or services to customers, in an amount that reflects the consideration the Company expects to be entitled to in exchange for those goods or services. Control is transferred when the buyer and seller have agreed to the sale. The Company does not obtain legal title to or control the goods being purchased.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has the latitude in establishing pricing and selecting suppliers, among other factors. The Company does not have any remaining performance obligations associated with contracts with terms greater than one year. Marketplace Transactions The Company charges sellers commission and processing fees for successful purchases through its online marketplace. For the items purchased through the 1stDibs online marketplace, the Company collects the Gross Merchandise Value (“GMV”) from the buyer, and recognizes the associated revenue on a net basis, which equates to the commission and processing fees earned in exchange for the seller marketplace services. The commission fees range from 5% to 50% of GMV and processing fees, which are approximately 3% of the buyer’s total payment, net of expected refunds. If a seller accepts a return or refund of an on-platform purchase, the related commission and processing fees are refunded to the seller. The Company records discounts provided to the end buyer, to whom the Company has no performance obligation, such as promotional discounts, in sales and marketing expense since the discounts are not related directly to the Company’s revenue source but rather used as a marketing tool, and the seller is not made aware of the discounts provided to the end buyer.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Subscriptions The Company offers its sellers various subscription pricing tiers which allows them to choose the plan that best fits their business, with choices of a higher monthly subscription fee and lower commission rates or a lower monthly subscription fee and higher commission rates. Sellers receive the benefit of marketplace activities, including listing items for sale, completing sales transactions, and payments processing, which represents a single stand-ready performance obligation. The Company has determined that its customers are sellers on its online marketplace since sellers pay for the use of the platform to sell their inventory. Subscription fees are calculated on an annual basis, payable and recognized monthly. If during the annual subscription period a seller ceases to make its monthly payment, the Company is no longer obligated to provide the subscribed services and the seller can be terminated at the Company’s sole discretion. Listings The Company earns listing fees from sellers on a per item basis as directed by the seller to promote certain items at the seller’s discretion. Listing fees are recognized ratably over time when the listing is publicly posted. Advertisements Advertising revenue is generated by displaying seller ads on the 1stDibs online marketplace. For advertising services, the Company enters into agreements with advertisers, or sellers, in the form of signed insertion orders, which specify the terms of services and fees, prior to advertising campaigns being run. The Company recognizes revenue from the display of impression-based ads in the period in which the impressions are delivered in accordance with the contractual terms of the insertion orders. Impressions are considered delivered when an ad is displayed to users. Contract Costs The Company capitalizes commission costs that are incremental and directly related to the acquisition of seller agreements. Commissions are earned by the Company’s sales force when the seller’s listings are publicly visible and available for purchase on the 1stDibs online marketplace. Commission costs are capitalized when earned and are amortized as expense over an estimated seller relationship period of three years. The Company determined the estimated seller relationship period by taking into consideration the contractual term of the seller agreements, the seller’s lifetime expected value, and the fact that no additional commission is paid for renewed seller agreements. The Company periodically reviews the costs to obtain revenue contracts to determine whether events or changes in circumstances have occurred that could impact the period of benefit of these costs to obtain revenue contracts. Contract Balances from Contracts with Customers A contract liability is an obligation to transfer goods or services for which consideration has been received or is due to a customer. Contract liabilities consist of deferred revenue that is unearned related to advertising fees charged to sellers for which advertisements have not been delivered. Deferred revenue for advertising fees is recognized as revenue in the periods in which our performance obligations are satisfied. As of December 31, 2024 and 2023, deferred revenue was less than $0.1 million and $0.1 million, respectively. Cost of Revenue Cost of revenue includes payment processor fees, hosting expenses, and expenses associated with payroll, employee benefits, stock-based compensation, other headcount-related expenses associated with personnel supporting revenue-related operations, amortization of internal-use software, and consulting costs. In certain transactions where 1stDibs shipping and logistics services are elected by sellers, the Company enables shipping of items purchased from the seller to the buyer. Any difference between the amount collected for shipping and the amount charged by the shipping carrier is included in cost of revenue in the consolidated statements of operations.</t>
        </is>
      </c>
    </row>
    <row r="23">
      <c r="A23" s="4" t="inlineStr">
        <is>
          <t>Sales and Marketing</t>
        </is>
      </c>
      <c r="B23" s="4" t="inlineStr">
        <is>
          <t>Sales and marketing expenses include payroll, employee benefits, stock-based compensation, other headcount-related expenses associated with sales and marketing personnel, advertising expense, consulting costs, and promotional discounts offered to new and existing buyers. Advertising expenses consist primarily of costs incurred promoting and marketing the Company’s online marketplace, such as costs associated with acquiring new users through performance-based marketing, social media, email, and events. Promotional discounts and incentives represent incentives solely to end buyers and, therefore, are not considered payments made to the Company’s customers. Buyers are not customers because access to the 1stDibs online marketplace is free for buyers and the Company has no performance obligations with respect to buyers.</t>
        </is>
      </c>
    </row>
    <row r="24">
      <c r="A24" s="4" t="inlineStr">
        <is>
          <t>Technology Development</t>
        </is>
      </c>
      <c r="B24" s="4" t="inlineStr">
        <is>
          <t>Technology development expenses include payroll, employee benefits, stock-based compensation, and other headcount-related expenses associated with engineering and product development personnel and consulting costs related to technology development. The Company expenses all technology development expenses as incurred. Expenses that meet the criteria for capitalization as internal-use software are capitalized to property and equipment, net on the consolidated balance sheets and amortized over their useful life. This amortization expense related to internal-use software is included in cost of revenue in the consolidated statements of operations.</t>
        </is>
      </c>
    </row>
    <row r="25">
      <c r="A25" s="4" t="inlineStr">
        <is>
          <t>General and Administrative</t>
        </is>
      </c>
      <c r="B25" s="4" t="inlineStr">
        <is>
          <t>General and administrative expenses include payroll, employee benefits, stock-based compensation, other headcount-related expenses associated with finance, legal, facility and human resources related personnel, lease expense, net of sublease income, business liability insurance, accounting, professional fees, and depreciation and amortization of property and equipment. The Company expenses all general and administrative expenses as incurred.</t>
        </is>
      </c>
    </row>
    <row r="26">
      <c r="A26" s="4" t="inlineStr">
        <is>
          <t>Provision for Transaction Losses</t>
        </is>
      </c>
      <c r="B26" s="4" t="inlineStr">
        <is>
          <t>Provision for transaction losses consists primarily of losses resulting from the Company’s buyer protection program, including damages to products caused by shipping and transit, items that were not received or not as represented by the seller, and reimbursements to buyers at the Company’s discretion if they are dissatisfied with their experience. The provision for transaction losses also includes bad debt expense associated with the Company’s accounts receivable.</t>
        </is>
      </c>
    </row>
    <row r="27">
      <c r="A27" s="4" t="inlineStr">
        <is>
          <t>Stock-Based Compensation</t>
        </is>
      </c>
      <c r="B27" s="4" t="inlineStr">
        <is>
          <t>The Company measures all stock-based awards granted to employees, directors, and non-employees based on the fair value on the date of the grant and recognizes compensation expense for those awards over the requisite service period, which is generally the vesting period of the respective award. The Company recognizes forfeitures as they occur. The fair value of restricted stock units is based on the closing price of the Company's common stock on the grant date. The Company has not issued any stock options during the years ended December 31, 2024 or 2023; however, for stock options issued prior, the fair value of each stock option is estimated on the date of grant using the Black-Scholes option-pricing model, which required inputs based on certain subjective assumptions, including the closing price of the Company's common stock on the grant date, expected stock price volatility, the expected term of the award, the risk-free interest rate for a period that approximated the expected term of the option, and the Company’s expected dividend yield. Expected volatility was calculated based on the implied volatilities from market comparisons of certain publicly traded companies and other factors. The expected option term was calculated based on the simplified method based on options that had been granted to date, which used the midpoint between the vesting date and the contractual term, as the Company at the time of the last option grant did not have sufficient historical data to develop an estimate based on participant behavior. The risk-free interest rate was based on the U.S. Treasury bond yield with an equivalent term. The Company has not paid dividends and has no foreseeable plans to pay dividends. The Company classifies stock-based compensation expense in its consolidated statements of operations in the same manner in which the award recipient’s payroll costs or service payments are classified.</t>
        </is>
      </c>
    </row>
    <row r="28">
      <c r="A28" s="4" t="inlineStr">
        <is>
          <t>Recent Accounting Pronouncements</t>
        </is>
      </c>
      <c r="B28" s="4" t="inlineStr">
        <is>
          <t>Recent Accounting Pronouncements From time to time, new accounting pronouncements are issued by the FASB under its ASC or other standard setting bod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November 2023, the FASB issued ASU 2023-07, Segment Reporting (Topic 280): Improvements to Reportable Segment Disclosures, which aims to improve reportable segment disclosure requirements, primarily through enhanced disclosures about significant segment expenses. The Company adopted the standard effective for the year ended December 31, 2024, its impact was not material for its consolidated financial statements or related disclosures, updates to the disclosure are included within this Note 2, “Summary of Significant Accounting Policies.” Recently Issued Accounting Pronouncements Not Yet Adopted In December 2023, the FASB issued ASU 2023-09, Income Taxes (Topic 740): Improvements to Income Tax Disclosures, which modifies the rules on income tax disclosures. The standard will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new standard is effective for annual periods beginning after December 15, 2024. The Company expects the adoption of the standard will require additional disclosures, but will not have a financial impact on the Company’s consolidated balance sheets and statement of operations. In November 2024, the FASB issued ASU 2024-03, Income Statement-Reporting Comprehensive Income-Expense Disaggregation Disclosures (Subtopic 220-40): Disaggregation of Income Statement Expenses. The standard was issued to improve disclosures regarding the types of expenses included in commonly presented expense captions. The new standard is effective for annual reporting periods beginning after December 15, 2026, and interim reporting periods beginning after December 15, 2027. Early adoption is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The following represents the Company’s cash, cash equivalents, and restricted cash as of the periods presented: December 31, (in thousands) 2024 2023 2022 Cash and cash equivalents $ 25,964 $ 37,395 $ 153,209 Restricted cash, current — — 1,500 Restricted cash, non-current 3,657 3,580 3,334 Total cash, cash equivalents and restricted cash $ 29,621 $ 40,975 $ 158,043</t>
        </is>
      </c>
    </row>
    <row r="5">
      <c r="A5" s="4" t="inlineStr">
        <is>
          <t>Restricted cash</t>
        </is>
      </c>
      <c r="B5" s="4" t="inlineStr">
        <is>
          <t>The following represents the Company’s cash, cash equivalents, and restricted cash as of the periods presented: December 31, (in thousands) 2024 2023 2022 Cash and cash equivalents $ 25,964 $ 37,395 $ 153,209 Restricted cash, current — — 1,500 Restricted cash, non-current 3,657 3,580 3,334 Total cash, cash equivalents and restricted cash $ 29,621 $ 40,975 $ 158,043</t>
        </is>
      </c>
    </row>
    <row r="6">
      <c r="A6" s="4" t="inlineStr">
        <is>
          <t>Property and Equipment, Net</t>
        </is>
      </c>
      <c r="B6"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4 and 2023, property and equipment, net consisted of the following: December 31, (in thousands) 2024 2023 Internal-use software $ 20,026 $ 19,541 Leasehold improvements 4,029 3,605 Furniture and fixtures 73 1,131 Computer equipment and software 621 919 Software in progress 913 569 Total property and equipment, gross $ 25,662 $ 25,765 Less: Accumulated depreciation and amortization (22,098) (22,381) Total property and equipment, net $ 3,564 $ 3,384</t>
        </is>
      </c>
    </row>
    <row r="7">
      <c r="A7" s="4" t="inlineStr">
        <is>
          <t>Fair value measurements, recurring and nonrecurring</t>
        </is>
      </c>
      <c r="B7" s="4" t="inlineStr">
        <is>
          <t xml:space="preserve">The table below segregates all assets that are measured at fair value on a recurring basis into the most appropriate level within the fair value hierarchy based on the inputs used to determine the fair value at the measurement date: December 31, 2024 (in thousands) Level 1 Level 2 Level 3 Total Cash equivalents: Money market fund $ 6,795 $ — $ — $ 6,795 U.S. Treasury securities — 3,199 — 3,199 Total cash equivalents $ 6,795 $ 3,199 $ — $ 9,994 Short-term investments: Commercial paper $ — $ 2,263 $ — $ 2,263 Corporate notes — 27,092 — 27,092 U.S. Treasury securities — 14,852 — 14,852 U.S. Government agency securities — 33,712 — 33,712 Total short-term investments $ — $ 77,919 $ — $ 77,919 December 31, 2023 (in thousands) Level 1 Level 2 Level 3 Total Cash equivalents: Money market fund $ 5,797 $ — $ — $ 5,797 U.S. Treasury securities — 4,991 — 4,991 Total cash equivalents $ 5,797 $ 4,991 $ — $ 10,788 Short-term investments: Commercial paper $ — $ 18,112 — 18,112 Corporate notes — 7,641 — 7,641 U.S. Treasury securities — 11,971 — 11,971 U.S. Government agency securities — 64,202 — 64,202 Total short-term investments $ — $ 101,926 $ — $ 101,926 </t>
        </is>
      </c>
    </row>
    <row r="8">
      <c r="A8" s="4" t="inlineStr">
        <is>
          <t>Restructuring charges</t>
        </is>
      </c>
      <c r="B8" s="4" t="inlineStr">
        <is>
          <t xml:space="preserve">The following table displays a rollforward of the charges to the accrued balance as of December 31, 2024: (in thousands) Restructuring Charges Balance, December 31, 2022 $ 64 Restructuring charges 2,004 Cash payments (1,672) Balance, December 31, 2023 $ 396 Restructuring charges 1,391 Cash payments (525) Balance, December 31, 2024 $ 1,262 The employee severance and benefits costs are included within the respective financial statement line items on the consolidated statement of operations as shown in the table below for the years ended December 31, 2024, 2023 and 2022. Year Ended December 31, (in thousands) 2024 2023 2022 Cost of revenue $ — $ 135 $ 58 Sales and marketing 923 789 333 Technology development — 1,044 201 General and administrative 468 36 68 Total $ 1,391 $ 2,004 $ 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 by type of service</t>
        </is>
      </c>
      <c r="B4" s="4" t="inlineStr">
        <is>
          <t>The following table summarizes the Company’s net revenue by type of service for the periods presented: Year Ended December 31, (in thousands) 2024 2023 2022 Seller marketplace services $ 87,195 $ 83,925 $ 94,333 Other services 1,062 759 2,516 Total net revenue $ 88,257 $ 84,684 $ 96,849</t>
        </is>
      </c>
    </row>
    <row r="5">
      <c r="A5" s="4" t="inlineStr">
        <is>
          <t>Rollforward of deferred revenue</t>
        </is>
      </c>
      <c r="B5" s="4" t="inlineStr">
        <is>
          <t xml:space="preserve">The following table provides a rollforward of the deferred revenue amounts as follows: (in thousands) Amount Balance as of December 31, 2022 $ 183 Billings 40 Revenue recognized (160) Balance as of December 31, 2023 $ 63 Billings 197 Net revenue recognized (234) Balance as of December 31, 2024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estimated value of the Company’s short-term investments as of December 31, 2024 and 2023: December 31, 2024 (in thousands) Amortized Cost Unrealized Gain Unrealized Loss Fair Value Commercial paper $ 2,258 $ 5 $ — $ 2,263 Corporate notes 27,082 41 (31) 27,092 U.S. Treasury securities 14,851 7 (6) 14,852 U.S. Government agency securities 33,687 43 (18) 33,712 Total short-term investments $ 77,878 $ 96 $ (55) $ 77,919 December 31, 2023 (in thousands) Amortized Cost Unrealized Gain Unrealized Loss Fair Value Commercial paper $ 18,101 $ 14 $ (3) $ 18,112 Corporate notes 7,621 20 — 7,641 U.S. Treasury securities 11,975 2 (6) 11,971 U.S. Government agency securities 64,134 89 (21) 64,202 Total short-term investments $ 101,831 $ 125 $ (30) $ 101,926 </t>
        </is>
      </c>
    </row>
    <row r="5">
      <c r="A5" s="4" t="inlineStr">
        <is>
          <t>Investments classified by contractual maturity date</t>
        </is>
      </c>
      <c r="B5" s="4" t="inlineStr">
        <is>
          <t xml:space="preserve">As of December 31, 2024, the fair value of short-term investments by remaining contractual maturity consisted of the following: (in thousands) Fair Value Remaining maturity date one year or less $ 57,665 Remaining maturity date greater than one year 20,254 Total short-term investments $ 77,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Changes in the allowance for doubtful accounts</t>
        </is>
      </c>
      <c r="B4" s="4" t="inlineStr">
        <is>
          <t>Changes in the allowance for doubtful accounts for the periods presented were as follows: (in thousands) Amount Balance as of January 1, 2023 $ 113 Provisions charged to operating results 256 Account write-offs (181) Balance as of December 31, 2023 $ 188 Provisions charged to operating results 380 Account write-offs (555) Balance as of December 31, 2024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The general range of useful lives of property and equipment is as follows: Estimated Useful Life Leasehold improvements Lesser of lease term or life of asset Furniture and fixtures 3 years Computer equipment and software 3 years Internal-use software Lesser of contract term or 3 years As of December 31, 2024 and 2023, property and equipment, net consisted of the following: December 31, (in thousands) 2024 2023 Internal-use software $ 20,026 $ 19,541 Leasehold improvements 4,029 3,605 Furniture and fixtures 73 1,131 Computer equipment and software 621 919 Software in progress 913 569 Total property and equipment, gross $ 25,662 $ 25,765 Less: Accumulated depreciation and amortization (22,098) (22,381) Total property and equipment, net $ 3,564 $ 3,3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balance of goodwill</t>
        </is>
      </c>
      <c r="B4" s="4" t="inlineStr">
        <is>
          <t>The changes in the carrying balance of goodwill for the periods presented were as follows: (in thousands) Amount Balance as of January 1, 2023 $ 4,075 Foreign currency translation adjustment 41 Balance as of December 31, 2023 $ 4,116 Addition from immaterial acquisition 127 Foreign currency translation adjustment (11) Balance as of December 31, 2024 $ 4,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s of December 31, 2024 and 2023, accrued expenses consisted of the following: December 31, (in thousands) 2024 2023 Compensation &amp; benefits $ 2,611 $ 3,164 Shipping 2,536 2,934 Sales &amp; use taxes payable 1,490 1,534 Accrued severance 1,262 396 Allowance for transaction losses 961 1,172 Other 2,615 1,683 Total accrued expenses $ 11,475 $ 10,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following table summarizes total lease expense, net for the years ended December 31, 2024 and 2023: December 31, (in thousands) 2024 2023 2022 Operating lease expense $ 4,748 $ 3,970 $ 3,988 Short-term lease expense 121 120 111 Variable lease expense 1,362 1,124 1,058 Total lease expense $ 6,231 $ 5,214 $ 5,157 Sublease income (3,629) (912) — Total lease expense, net $ 2,602 $ 4,302 $ 5,157 </t>
        </is>
      </c>
    </row>
    <row r="5">
      <c r="A5" s="4" t="inlineStr">
        <is>
          <t>Schedule of purchase obligation commitments</t>
        </is>
      </c>
      <c r="B5" s="4" t="inlineStr">
        <is>
          <t xml:space="preserve">As of December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5 $ (5,379) $ 3,435 2026 (5,263) 3,504 2027 (5,263) 3,574 2028 (5,263) 3,645 2029 (4,292) 3,718 Total (payments) cash receipts $ (25,460) $ 17,876 Less: imputed interest 3,304 Total lease liabilities $ (22,156) Fiscal Year Ending December 31, Lease Obligations Other Obligations Total Obligations 2025 $ 5,379 $ 1,658 $ 7,037 2026 5,263 1,508 6,771 2027 5,263 531 5,794 2028 5,263 19 5,282 2029 4,292 — 4,292 Total $ 25,460 $ 3,716 $ 29,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3</v>
      </c>
      <c r="C3" s="5" t="n">
        <v>188</v>
      </c>
    </row>
    <row r="4">
      <c r="A4" s="4" t="inlineStr">
        <is>
          <t>Preferred stock, par value (in usd per share)</t>
        </is>
      </c>
      <c r="B4" s="7" t="n">
        <v>0.01</v>
      </c>
      <c r="C4" s="7" t="n">
        <v>0.01</v>
      </c>
    </row>
    <row r="5">
      <c r="A5" s="4" t="inlineStr">
        <is>
          <t>Preferred stock, authorized (in shares)</t>
        </is>
      </c>
      <c r="B5" s="6" t="n">
        <v>10000000</v>
      </c>
      <c r="C5" s="6" t="n">
        <v>10000000</v>
      </c>
    </row>
    <row r="6">
      <c r="A6" s="4" t="inlineStr">
        <is>
          <t>Preferred stock, outstanding (in shares)</t>
        </is>
      </c>
      <c r="B6" s="6" t="n">
        <v>0</v>
      </c>
      <c r="C6" s="6" t="n">
        <v>0</v>
      </c>
    </row>
    <row r="7">
      <c r="A7" s="4" t="inlineStr">
        <is>
          <t>Preferred stock, issued (in shares)</t>
        </is>
      </c>
      <c r="B7" s="6" t="n">
        <v>0</v>
      </c>
      <c r="C7" s="6" t="n">
        <v>0</v>
      </c>
    </row>
    <row r="8">
      <c r="A8" s="4" t="inlineStr">
        <is>
          <t>Common stock, par value (in usd per share)</t>
        </is>
      </c>
      <c r="B8" s="7" t="n">
        <v>0.01</v>
      </c>
      <c r="C8" s="7" t="n">
        <v>0.01</v>
      </c>
    </row>
    <row r="9">
      <c r="A9" s="4" t="inlineStr">
        <is>
          <t>Common stock, authorized (in shares)</t>
        </is>
      </c>
      <c r="B9" s="6" t="n">
        <v>400000000</v>
      </c>
      <c r="C9" s="6" t="n">
        <v>400000000</v>
      </c>
    </row>
    <row r="10">
      <c r="A10" s="4" t="inlineStr">
        <is>
          <t>Common stock, issued (in shares)</t>
        </is>
      </c>
      <c r="B10" s="6" t="n">
        <v>42271388</v>
      </c>
      <c r="C10" s="6" t="n">
        <v>40738619</v>
      </c>
    </row>
    <row r="11">
      <c r="A11" s="4" t="inlineStr">
        <is>
          <t>Common stock, outstanding (in shares)</t>
        </is>
      </c>
      <c r="B11" s="6" t="n">
        <v>35827866</v>
      </c>
      <c r="C11" s="6" t="n">
        <v>39915136</v>
      </c>
    </row>
    <row r="12">
      <c r="A12" s="4" t="inlineStr">
        <is>
          <t>Treasury stock, common (in shares)</t>
        </is>
      </c>
      <c r="B12" s="6" t="n">
        <v>6443522</v>
      </c>
      <c r="C12" s="6" t="n">
        <v>823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As of December 31, 2024 and 2023, other current liabilities consisted of the following: December 31, (in thousands) 2024 2023 Sales and other indirect tax contingencies $ 1,100 $ 2,462 Buyer deposits 233 377 Other 632 779 Total other current liabilities $ 1,965 $ 3,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Reserved shares of common stock</t>
        </is>
      </c>
      <c r="B4" s="4" t="inlineStr">
        <is>
          <t xml:space="preserve">As of December 31, 2024 and 2023, the Company had reserved shares of common stock for issuance in connection with the following: December 31, 2024 2023 Options to purchase common stock 3,560,144 3,831,710 Restricted stock units outstanding 4,230,176 3,400,489 Shares available for future grant under the 2021 Plan 2,238,376 3,119,122 Shares available for future grant under the ESPP 1,971,655 1,572,504 Total 12,000,351 11,923,825 </t>
        </is>
      </c>
    </row>
    <row r="5">
      <c r="A5" s="4" t="inlineStr">
        <is>
          <t>Schedule of Treasury Stock Purchased Under Stock Repurchase Programs</t>
        </is>
      </c>
      <c r="B5" s="4" t="inlineStr">
        <is>
          <t xml:space="preserve">The following table summarizes total treasury stock purchased under each of the Company's programs as of the periods presented: (in thousands except per share amounts) December 31, 2024 December 31, 2023 Shares Cost Basis Shares Cost Basis 2023 Stock Repurchase Program 4,926,635 $ 25,373 823,483 $ 3,496 2024 Stock Repurchase Program 1,516,887 6,245 — — Total 6,443,522 $ 31,618 823,483 $ 3,4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valuation assumptions used</t>
        </is>
      </c>
      <c r="B4" s="4" t="inlineStr">
        <is>
          <t>The following table presents, on a weighted-average basis, the assumptions used in the Black Scholes option-pricing model to determine the grant-date fair value for the year ended December 31, 2022: Year Ended December 31, 2022 Expected term in years 6.0 Expected stock price volatility 64.6% Risk-free interest rate 2.3% Expected dividend yield —</t>
        </is>
      </c>
    </row>
    <row r="5">
      <c r="A5" s="4" t="inlineStr">
        <is>
          <t>Stock option activity</t>
        </is>
      </c>
      <c r="B5" s="4" t="inlineStr">
        <is>
          <t xml:space="preserve">The following table summarizes the activity related to Company’s stock options: Number of Weighted- Weighted- Aggregate Outstanding as of December 31, 2023 3,831,710 $ 6.97 5.8 $ 826 Granted — — Exercised (201,779) 4.05 Cancelled/Forfeited (69,787) 8.85 Outstanding as of December 31, 2024 3,560,144 $ 7.09 4.9 $ — Options exercisable as of December 31, 2024 3,152,414 $ 7.00 4.6 $ — Options vested and expected to vest as of December 31, 2024 3,560,144 $ 7.09 4.9 $ — </t>
        </is>
      </c>
    </row>
    <row r="6">
      <c r="A6" s="4" t="inlineStr">
        <is>
          <t>Restricted stock units activity</t>
        </is>
      </c>
      <c r="B6" s="4" t="inlineStr">
        <is>
          <t xml:space="preserve">The following table summarizes the activity related to the Company's restricted stock units: Outstanding Restricted Stock Units Weighted- Outstanding as of December 31, 2023 3,400,489 $ 5.40 Granted 3,209,607 $ 5.77 Vested (2,116,602) $ 5.67 Cancelled/Forfeited (263,318) $ 5.69 Outstanding as of December 31, 2024 4,230,176 $ 5.52 </t>
        </is>
      </c>
    </row>
    <row r="7">
      <c r="A7" s="4" t="inlineStr">
        <is>
          <t>Classification of stock-based compensation</t>
        </is>
      </c>
      <c r="B7" s="4" t="inlineStr">
        <is>
          <t xml:space="preserve">The following table summarizes the classification of the Company’s stock-based compensation expense in the consolidated statements of operations: Year Ended December 31, (in thousands) 2024 2023 2022 Cost of revenue $ 346 $ 390 $ 574 Sales and marketing 3,656 2,899 2,522 Technology development 3,904 3,609 4,118 General and administrative 6,870 5,465 4,000 Total stock-based compensation expense $ 14,776 $ 12,363 $ 11,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Net (loss) income before income taxes</t>
        </is>
      </c>
      <c r="B4" s="4" t="inlineStr">
        <is>
          <t>Net (loss) income before income taxes for the years ended December 31, 2024, 2023, and 2022 was as follows: Year Ended December 31, (in thousands) 2024 2023 2022 United States $ (18,787) $ (22,844) $ (22,651) Foreign 198 159 150 Total $ (18,589) $ (22,685) $ (22,501)</t>
        </is>
      </c>
    </row>
    <row r="5">
      <c r="A5" s="4" t="inlineStr">
        <is>
          <t>Income tax provision</t>
        </is>
      </c>
      <c r="B5" s="4" t="inlineStr">
        <is>
          <t>For the years ended December 31, 2024, 2023, and 2022, the provision for income taxes consisted of the following: Year Ended December 31, (in thousands) 2024 2023 2022 Current U.S. Federal $ — $ — $ — State 12 14 37 Foreign 32 — — Total current expense $ 44 $ 14 $ 37 Deferred U.S. Federal — — — State — — — Foreign — — — Total deferred expense — — — Total provision for income taxes $ 44 $ 14 $ 37</t>
        </is>
      </c>
    </row>
    <row r="6">
      <c r="A6" s="4" t="inlineStr">
        <is>
          <t>Reconciliation of U.S federal statutory rate to effective rate</t>
        </is>
      </c>
      <c r="B6" s="4" t="inlineStr">
        <is>
          <t>The reconciliation of the U.S. federal statutory rate to the Company’s effective rate is as follows: Year Ended December 31, 2024 2023 2022 Income tax benefit using U.S. federal statutory rate 21.0% 21.0% 21.0% State income taxes, net of federal benefit 0.6 4.1 5.0 Nondeductible expenses (1.0) (0.5) (0.3) Unrecognized tax benefits (16.5) — — Research credits 4.0 0.2 0.1 Sale of Design Manager — — (2.2) Stock-based compensation (7.4) (3.1) (0.3) Change in the valuation allowance 4.6 (21.2) (23.5) Executive compensation (5.0) (0.2) — Other (0.6) (0.4) — Provision for income taxes (0.3)% (0.1)% (0.2)%</t>
        </is>
      </c>
    </row>
    <row r="7">
      <c r="A7" s="4" t="inlineStr">
        <is>
          <t>Deferred income tax assets and liabilities, and activity in valuation allowance</t>
        </is>
      </c>
      <c r="B7" s="4" t="inlineStr">
        <is>
          <t>The significant components of the Company’s deferred income tax assets and liabilities at December 31, 2024 and 2023 were comprised of the following: Year Ended December 31, (in thousands) 2024 2023 Deferred tax assets Net operating losses $ 34,277 $ 31,710 Research credits 769 3,092 Property and equipment 323 363 Intangible assets and goodwill 864 1,074 Capitalized research and development expense 9,968 9,630 Operating lease liabilities 5,627 5,541 Stock-based compensation 1,220 2,295 Other 1,533 1,903 Total deferred tax assets $ 54,581 $ 55,608 Valuation allowance (48,978) (49,814) Net deferred tax assets $ 5,603 $ 5,794 Deferred tax liabilities Capitalized internal-use software (503) (674) Right-of-use assets (5,010) (4,968) Other (90) (152) Total deferred tax liabilities $ (5,603) $ (5,794) Net deferred tax liabilities $ — $ — The activity in the Company’s valuation allowance for the years ended December 31, 2024 and 2023, was as follows: Year Ended December 31, (in thousands) 2024 2023 Valuation allowance at beginning of year $ 49,814 $ 44,951 (Decrease) Increases recorded to provision for income taxes (825) 4,887 Decreases recorded to equity (11) (24) Valuation allowance at end of year $ 48,978 $ 49,814</t>
        </is>
      </c>
    </row>
    <row r="8">
      <c r="A8" s="4" t="inlineStr">
        <is>
          <t>Unrecognized tax benefits</t>
        </is>
      </c>
      <c r="B8" s="4" t="inlineStr">
        <is>
          <t>A reconciliation of the beginning and ending amounts of unrecognized tax benefits is as follows: Year Ended December 31, (in thousands) 2024 2023 Gross tax contingencies as of beginning of year $ 1,031 $ 1,022 Additions for tax positions related to the current year 84 9 Additions for tax positions of prior years 2,976 — Gross tax contingencies as of end of year $ 4,091 $ 1,0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for the years ended December 31, 2024, 2023, and 2022: Year Ended December 31, (in thousands, except share and per share amounts) 2024 2023 2022 Numerator: Net loss $ (18,633) $ (22,699) $ (22,538) Denominator: Weighted average common shares outstanding—basic and diluted 37,820,400 39,724,697 38,479,437 Net loss per share—basic and diluted $ (0.49) $ (0.57) $ (0.59)</t>
        </is>
      </c>
    </row>
    <row r="5">
      <c r="A5" s="4" t="inlineStr">
        <is>
          <t>Antidilutive securities excluded from computation of diluted net loss per share</t>
        </is>
      </c>
      <c r="B5" s="4" t="inlineStr">
        <is>
          <t xml:space="preserve">The Company excluded the following potentially dilutive securities for each period presented: Year Ended December 31, 2024 2023 2022 Options to purchase common stock 3,560,144 3,831,710 4,034,287 Restricted stock units 4,230,176 3,400,489 2,807,981 Total 7,790,320 7,232,199 6,842,2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 commitments</t>
        </is>
      </c>
      <c r="B4" s="4" t="inlineStr">
        <is>
          <t xml:space="preserve">As of December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5 $ (5,379) $ 3,435 2026 (5,263) 3,504 2027 (5,263) 3,574 2028 (5,263) 3,645 2029 (4,292) 3,718 Total (payments) cash receipts $ (25,460) $ 17,876 Less: imputed interest 3,304 Total lease liabilities $ (22,156) Fiscal Year Ending December 31, Lease Obligations Other Obligations Total Obligations 2025 $ 5,379 $ 1,658 $ 7,037 2026 5,263 1,508 6,771 2027 5,263 531 5,794 2028 5,263 19 5,282 2029 4,292 — 4,292 Total $ 25,460 $ 3,716 $ 29,1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5" customWidth="1" min="1" max="1"/>
    <col width="15" customWidth="1" min="2" max="2"/>
    <col width="2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Narrative (Details)</t>
        </is>
      </c>
      <c r="B1" s="2" t="inlineStr">
        <is>
          <t>1 Months Ended</t>
        </is>
      </c>
      <c r="D1" s="2" t="inlineStr">
        <is>
          <t>12 Months Ended</t>
        </is>
      </c>
    </row>
    <row r="2">
      <c r="B2" s="2" t="inlineStr">
        <is>
          <t>Jun. 30, 2023</t>
        </is>
      </c>
      <c r="C2" s="2" t="inlineStr">
        <is>
          <t>Sep. 30, 2022 USD ($)</t>
        </is>
      </c>
      <c r="D2" s="2" t="inlineStr">
        <is>
          <t>Dec. 31, 2024 USD ($) segment reporting_unit</t>
        </is>
      </c>
      <c r="E2" s="2" t="inlineStr">
        <is>
          <t>Dec. 31, 2023 USD ($)</t>
        </is>
      </c>
      <c r="F2" s="2" t="inlineStr">
        <is>
          <t>Dec. 31, 2022 USD ($)</t>
        </is>
      </c>
      <c r="G2" s="2" t="inlineStr">
        <is>
          <t>Aug. 31, 2024 USD ($)</t>
        </is>
      </c>
      <c r="H2" s="2" t="inlineStr">
        <is>
          <t>Jun. 30, 2024 USD ($)</t>
        </is>
      </c>
      <c r="I2" s="2" t="inlineStr">
        <is>
          <t>Aug.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reporting units | reporting_unit</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of short-term investments</t>
        </is>
      </c>
      <c r="B7" s="4" t="inlineStr">
        <is>
          <t xml:space="preserve"> </t>
        </is>
      </c>
      <c r="C7" s="4" t="inlineStr">
        <is>
          <t xml:space="preserve"> </t>
        </is>
      </c>
      <c r="D7" s="5" t="n">
        <v>86368000</v>
      </c>
      <c r="E7" s="5" t="n">
        <v>191093000</v>
      </c>
      <c r="F7" s="5" t="n">
        <v>0</v>
      </c>
      <c r="G7" s="4" t="inlineStr">
        <is>
          <t xml:space="preserve"> </t>
        </is>
      </c>
      <c r="H7" s="4" t="inlineStr">
        <is>
          <t xml:space="preserve"> </t>
        </is>
      </c>
      <c r="I7" s="4" t="inlineStr">
        <is>
          <t xml:space="preserve"> </t>
        </is>
      </c>
    </row>
    <row r="8">
      <c r="A8" s="4" t="inlineStr">
        <is>
          <t>Accrued interest receivable</t>
        </is>
      </c>
      <c r="B8" s="4" t="inlineStr">
        <is>
          <t xml:space="preserve"> </t>
        </is>
      </c>
      <c r="C8" s="4" t="inlineStr">
        <is>
          <t xml:space="preserve"> </t>
        </is>
      </c>
      <c r="D8" s="6" t="n">
        <v>600000</v>
      </c>
      <c r="E8" s="6" t="n">
        <v>500000</v>
      </c>
      <c r="F8" s="4" t="inlineStr">
        <is>
          <t xml:space="preserve"> </t>
        </is>
      </c>
      <c r="G8" s="4" t="inlineStr">
        <is>
          <t xml:space="preserve"> </t>
        </is>
      </c>
      <c r="H8" s="4" t="inlineStr">
        <is>
          <t xml:space="preserve"> </t>
        </is>
      </c>
      <c r="I8" s="4" t="inlineStr">
        <is>
          <t xml:space="preserve"> </t>
        </is>
      </c>
    </row>
    <row r="9">
      <c r="A9" s="4" t="inlineStr">
        <is>
          <t>Available-for-sale, debt securities credit losses</t>
        </is>
      </c>
      <c r="B9" s="4" t="inlineStr">
        <is>
          <t xml:space="preserve"> </t>
        </is>
      </c>
      <c r="C9" s="4" t="inlineStr">
        <is>
          <t xml:space="preserve"> </t>
        </is>
      </c>
      <c r="D9" s="6" t="n">
        <v>0</v>
      </c>
      <c r="E9" s="6" t="n">
        <v>0</v>
      </c>
      <c r="F9" s="6" t="n">
        <v>0</v>
      </c>
      <c r="G9" s="4" t="inlineStr">
        <is>
          <t xml:space="preserve"> </t>
        </is>
      </c>
      <c r="H9" s="4" t="inlineStr">
        <is>
          <t xml:space="preserve"> </t>
        </is>
      </c>
      <c r="I9" s="4" t="inlineStr">
        <is>
          <t xml:space="preserve"> </t>
        </is>
      </c>
    </row>
    <row r="10">
      <c r="A10" s="4" t="inlineStr">
        <is>
          <t>Allowance for seller refunds</t>
        </is>
      </c>
      <c r="B10" s="4" t="inlineStr">
        <is>
          <t xml:space="preserve"> </t>
        </is>
      </c>
      <c r="C10" s="4" t="inlineStr">
        <is>
          <t xml:space="preserve"> </t>
        </is>
      </c>
      <c r="D10" s="5" t="n">
        <v>100000</v>
      </c>
      <c r="E10" s="6" t="n">
        <v>200000</v>
      </c>
      <c r="F10" s="4" t="inlineStr">
        <is>
          <t xml:space="preserve"> </t>
        </is>
      </c>
      <c r="G10" s="4" t="inlineStr">
        <is>
          <t xml:space="preserve"> </t>
        </is>
      </c>
      <c r="H10" s="4" t="inlineStr">
        <is>
          <t xml:space="preserve"> </t>
        </is>
      </c>
      <c r="I10" s="4" t="inlineStr">
        <is>
          <t xml:space="preserve"> </t>
        </is>
      </c>
    </row>
    <row r="11">
      <c r="A11" s="4" t="inlineStr">
        <is>
          <t>Estimated useful life</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long-lived assets</t>
        </is>
      </c>
      <c r="B12" s="4" t="inlineStr">
        <is>
          <t xml:space="preserve"> </t>
        </is>
      </c>
      <c r="C12" s="4" t="inlineStr">
        <is>
          <t xml:space="preserve"> </t>
        </is>
      </c>
      <c r="D12" s="5" t="n">
        <v>0</v>
      </c>
      <c r="E12" s="6" t="n">
        <v>0</v>
      </c>
      <c r="F12" s="6" t="n">
        <v>0</v>
      </c>
      <c r="G12" s="4" t="inlineStr">
        <is>
          <t xml:space="preserve"> </t>
        </is>
      </c>
      <c r="H12" s="4" t="inlineStr">
        <is>
          <t xml:space="preserve"> </t>
        </is>
      </c>
      <c r="I12" s="4" t="inlineStr">
        <is>
          <t xml:space="preserve"> </t>
        </is>
      </c>
    </row>
    <row r="13">
      <c r="A13" s="4" t="inlineStr">
        <is>
          <t>Goodwill impairment losses</t>
        </is>
      </c>
      <c r="B13" s="4" t="inlineStr">
        <is>
          <t xml:space="preserve"> </t>
        </is>
      </c>
      <c r="C13" s="4" t="inlineStr">
        <is>
          <t xml:space="preserve"> </t>
        </is>
      </c>
      <c r="D13" s="5" t="n">
        <v>0</v>
      </c>
      <c r="E13" s="6" t="n">
        <v>0</v>
      </c>
      <c r="F13" s="6" t="n">
        <v>0</v>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5" t="n">
        <v>25500000</v>
      </c>
      <c r="I14" s="5" t="n">
        <v>20000000</v>
      </c>
    </row>
    <row r="15">
      <c r="A15" s="4" t="inlineStr">
        <is>
          <t>Commission fees percentage, minimum</t>
        </is>
      </c>
      <c r="B15" s="4" t="inlineStr">
        <is>
          <t xml:space="preserve"> </t>
        </is>
      </c>
      <c r="C15" s="4" t="inlineStr">
        <is>
          <t xml:space="preserve"> </t>
        </is>
      </c>
      <c r="D15" s="8"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ssion fees percentage, maximum</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ssing fees percentage</t>
        </is>
      </c>
      <c r="B17" s="4" t="inlineStr">
        <is>
          <t xml:space="preserve"> </t>
        </is>
      </c>
      <c r="C17" s="4" t="inlineStr">
        <is>
          <t xml:space="preserve"> </t>
        </is>
      </c>
      <c r="D17" s="8"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costs, amortization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t>
        </is>
      </c>
      <c r="B19" s="4" t="inlineStr">
        <is>
          <t xml:space="preserve"> </t>
        </is>
      </c>
      <c r="C19" s="4" t="inlineStr">
        <is>
          <t xml:space="preserve"> </t>
        </is>
      </c>
      <c r="D19" s="5" t="n">
        <v>26000</v>
      </c>
      <c r="E19" s="6" t="n">
        <v>63000</v>
      </c>
      <c r="F19" s="6" t="n">
        <v>183000</v>
      </c>
      <c r="G19" s="4" t="inlineStr">
        <is>
          <t xml:space="preserve"> </t>
        </is>
      </c>
      <c r="H19" s="4" t="inlineStr">
        <is>
          <t xml:space="preserve"> </t>
        </is>
      </c>
      <c r="I19" s="4" t="inlineStr">
        <is>
          <t xml:space="preserve"> </t>
        </is>
      </c>
    </row>
    <row r="20">
      <c r="A20" s="4" t="inlineStr">
        <is>
          <t>Deferred revenue</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vertising expenses</t>
        </is>
      </c>
      <c r="B21" s="4" t="inlineStr">
        <is>
          <t xml:space="preserve"> </t>
        </is>
      </c>
      <c r="C21" s="4" t="inlineStr">
        <is>
          <t xml:space="preserve"> </t>
        </is>
      </c>
      <c r="D21" s="6" t="n">
        <v>13500000</v>
      </c>
      <c r="E21" s="6" t="n">
        <v>11000000</v>
      </c>
      <c r="F21" s="6" t="n">
        <v>16300000</v>
      </c>
      <c r="G21" s="4" t="inlineStr">
        <is>
          <t xml:space="preserve"> </t>
        </is>
      </c>
      <c r="H21" s="4" t="inlineStr">
        <is>
          <t xml:space="preserve"> </t>
        </is>
      </c>
      <c r="I21" s="4" t="inlineStr">
        <is>
          <t xml:space="preserve"> </t>
        </is>
      </c>
    </row>
    <row r="22">
      <c r="A22" s="4" t="inlineStr">
        <is>
          <t>Restructuring costs</t>
        </is>
      </c>
      <c r="B22" s="4" t="inlineStr">
        <is>
          <t xml:space="preserve"> </t>
        </is>
      </c>
      <c r="C22" s="4" t="inlineStr">
        <is>
          <t xml:space="preserve"> </t>
        </is>
      </c>
      <c r="D22" s="6" t="n">
        <v>1391000</v>
      </c>
      <c r="E22" s="6" t="n">
        <v>2004000</v>
      </c>
      <c r="F22" s="6" t="n">
        <v>660000</v>
      </c>
      <c r="G22" s="4" t="inlineStr">
        <is>
          <t xml:space="preserve"> </t>
        </is>
      </c>
      <c r="H22" s="4" t="inlineStr">
        <is>
          <t xml:space="preserve"> </t>
        </is>
      </c>
      <c r="I22" s="4" t="inlineStr">
        <is>
          <t xml:space="preserve"> </t>
        </is>
      </c>
    </row>
    <row r="23">
      <c r="A23" s="4" t="inlineStr">
        <is>
          <t>Restructuring accrual</t>
        </is>
      </c>
      <c r="B23" s="4" t="inlineStr">
        <is>
          <t xml:space="preserve"> </t>
        </is>
      </c>
      <c r="C23" s="4" t="inlineStr">
        <is>
          <t xml:space="preserve"> </t>
        </is>
      </c>
      <c r="D23" s="6" t="n">
        <v>1262000</v>
      </c>
      <c r="E23" s="6" t="n">
        <v>396000</v>
      </c>
      <c r="F23" s="4" t="inlineStr">
        <is>
          <t xml:space="preserve"> </t>
        </is>
      </c>
      <c r="G23" s="4" t="inlineStr">
        <is>
          <t xml:space="preserve"> </t>
        </is>
      </c>
      <c r="H23" s="4" t="inlineStr">
        <is>
          <t xml:space="preserve"> </t>
        </is>
      </c>
      <c r="I23" s="4" t="inlineStr">
        <is>
          <t xml:space="preserve"> </t>
        </is>
      </c>
    </row>
    <row r="24">
      <c r="A24" s="4" t="inlineStr">
        <is>
          <t>Employee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accrual</t>
        </is>
      </c>
      <c r="B26" s="4" t="inlineStr">
        <is>
          <t xml:space="preserve"> </t>
        </is>
      </c>
      <c r="C26" s="4" t="inlineStr">
        <is>
          <t xml:space="preserve"> </t>
        </is>
      </c>
      <c r="D26" s="6" t="n">
        <v>1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accrual, expected to be paid in 2026</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une 2023, workforce reduc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uction in workforce, percentage</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osts</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row>
    <row r="32">
      <c r="A32" s="4" t="inlineStr">
        <is>
          <t>September 2022, workforce reduc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uction in workforce, percentage</t>
        </is>
      </c>
      <c r="B34" s="4" t="inlineStr">
        <is>
          <t xml:space="preserve"> </t>
        </is>
      </c>
      <c r="C34" s="8"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costs</t>
        </is>
      </c>
      <c r="B35" s="4" t="inlineStr">
        <is>
          <t xml:space="preserve"> </t>
        </is>
      </c>
      <c r="C35" s="5" t="n">
        <v>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sign Mana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oint escrow account</t>
        </is>
      </c>
      <c r="B38" s="4" t="inlineStr">
        <is>
          <t xml:space="preserve"> </t>
        </is>
      </c>
      <c r="C38" s="4" t="inlineStr">
        <is>
          <t xml:space="preserve"> </t>
        </is>
      </c>
      <c r="D38" s="4" t="inlineStr">
        <is>
          <t xml:space="preserve"> </t>
        </is>
      </c>
      <c r="E38" s="4" t="inlineStr">
        <is>
          <t xml:space="preserve"> </t>
        </is>
      </c>
      <c r="F38" s="6" t="n">
        <v>1500000</v>
      </c>
      <c r="G38" s="4" t="inlineStr">
        <is>
          <t xml:space="preserve"> </t>
        </is>
      </c>
      <c r="H38" s="4" t="inlineStr">
        <is>
          <t xml:space="preserve"> </t>
        </is>
      </c>
      <c r="I38" s="4" t="inlineStr">
        <is>
          <t xml:space="preserve"> </t>
        </is>
      </c>
    </row>
    <row r="39">
      <c r="A39" s="4" t="inlineStr">
        <is>
          <t>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s of short-term investments</t>
        </is>
      </c>
      <c r="B41" s="4" t="inlineStr">
        <is>
          <t xml:space="preserve"> </t>
        </is>
      </c>
      <c r="C41" s="4" t="inlineStr">
        <is>
          <t xml:space="preserve"> </t>
        </is>
      </c>
      <c r="D41" s="6" t="n">
        <v>28800000</v>
      </c>
      <c r="E41" s="5" t="n">
        <v>43100000</v>
      </c>
      <c r="F41" s="5" t="n">
        <v>0</v>
      </c>
      <c r="G41" s="4" t="inlineStr">
        <is>
          <t xml:space="preserve"> </t>
        </is>
      </c>
      <c r="H41" s="4" t="inlineStr">
        <is>
          <t xml:space="preserve"> </t>
        </is>
      </c>
      <c r="I41" s="4" t="inlineStr">
        <is>
          <t xml:space="preserve"> </t>
        </is>
      </c>
    </row>
    <row r="42">
      <c r="A42" s="4" t="inlineStr">
        <is>
          <t>Letter of Credit | New Yo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cash, non-current</t>
        </is>
      </c>
      <c r="B44" s="4" t="inlineStr">
        <is>
          <t xml:space="preserve"> </t>
        </is>
      </c>
      <c r="C44" s="4" t="inlineStr">
        <is>
          <t xml:space="preserve"> </t>
        </is>
      </c>
      <c r="D44" s="5" t="n">
        <v>37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964</v>
      </c>
      <c r="C3" s="5" t="n">
        <v>37395</v>
      </c>
      <c r="D3" s="5" t="n">
        <v>153209</v>
      </c>
      <c r="E3" s="4" t="inlineStr">
        <is>
          <t xml:space="preserve"> </t>
        </is>
      </c>
    </row>
    <row r="4">
      <c r="A4" s="4" t="inlineStr">
        <is>
          <t>Restricted cash, current</t>
        </is>
      </c>
      <c r="B4" s="6" t="n">
        <v>0</v>
      </c>
      <c r="C4" s="6" t="n">
        <v>0</v>
      </c>
      <c r="D4" s="6" t="n">
        <v>1500</v>
      </c>
      <c r="E4" s="4" t="inlineStr">
        <is>
          <t xml:space="preserve"> </t>
        </is>
      </c>
    </row>
    <row r="5">
      <c r="A5" s="4" t="inlineStr">
        <is>
          <t>Restricted cash, non-current</t>
        </is>
      </c>
      <c r="B5" s="6" t="n">
        <v>3657</v>
      </c>
      <c r="C5" s="6" t="n">
        <v>3580</v>
      </c>
      <c r="D5" s="6" t="n">
        <v>3334</v>
      </c>
      <c r="E5" s="4" t="inlineStr">
        <is>
          <t xml:space="preserve"> </t>
        </is>
      </c>
    </row>
    <row r="6">
      <c r="A6" s="4" t="inlineStr">
        <is>
          <t>Total cash, cash equivalents, and restricted cash</t>
        </is>
      </c>
      <c r="B6" s="5" t="n">
        <v>29621</v>
      </c>
      <c r="C6" s="5" t="n">
        <v>40975</v>
      </c>
      <c r="D6" s="5" t="n">
        <v>158043</v>
      </c>
      <c r="E6" s="5" t="n">
        <v>171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3" t="inlineStr">
        <is>
          <t>Property, Plant and Equipment [Line Items]</t>
        </is>
      </c>
      <c r="B2" s="4" t="inlineStr">
        <is>
          <t xml:space="preserve"> </t>
        </is>
      </c>
    </row>
    <row r="3">
      <c r="A3" s="4" t="inlineStr">
        <is>
          <t>Estimated useful life</t>
        </is>
      </c>
      <c r="B3" s="4" t="inlineStr">
        <is>
          <t>3 years</t>
        </is>
      </c>
    </row>
    <row r="4">
      <c r="A4" s="4" t="inlineStr">
        <is>
          <t>Furniture and fixtures</t>
        </is>
      </c>
      <c r="B4" s="4" t="inlineStr">
        <is>
          <t xml:space="preserve"> </t>
        </is>
      </c>
    </row>
    <row r="5">
      <c r="A5" s="3" t="inlineStr">
        <is>
          <t>Property, Plant and Equipment [Line Items]</t>
        </is>
      </c>
      <c r="B5" s="4" t="inlineStr">
        <is>
          <t xml:space="preserve"> </t>
        </is>
      </c>
    </row>
    <row r="6">
      <c r="A6" s="4" t="inlineStr">
        <is>
          <t>Estimated useful life</t>
        </is>
      </c>
      <c r="B6" s="4" t="inlineStr">
        <is>
          <t>3 years</t>
        </is>
      </c>
    </row>
    <row r="7">
      <c r="A7" s="4" t="inlineStr">
        <is>
          <t>Computer equipment and software</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row r="10">
      <c r="A10" s="4" t="inlineStr">
        <is>
          <t>Internal-use software</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5" t="n">
        <v>9994</v>
      </c>
      <c r="C3" s="5" t="n">
        <v>10788</v>
      </c>
    </row>
    <row r="4">
      <c r="A4" s="4" t="inlineStr">
        <is>
          <t>Total short-term investments</t>
        </is>
      </c>
      <c r="B4" s="6" t="n">
        <v>77919</v>
      </c>
      <c r="C4" s="6" t="n">
        <v>101926</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6" t="n">
        <v>2263</v>
      </c>
      <c r="C7" s="6" t="n">
        <v>18112</v>
      </c>
    </row>
    <row r="8">
      <c r="A8" s="4" t="inlineStr">
        <is>
          <t>Corporat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6" t="n">
        <v>27092</v>
      </c>
      <c r="C10" s="6" t="n">
        <v>764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6" t="n">
        <v>14852</v>
      </c>
      <c r="C13" s="6" t="n">
        <v>11971</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6" t="n">
        <v>33712</v>
      </c>
      <c r="C16" s="6" t="n">
        <v>64202</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6" t="n">
        <v>6795</v>
      </c>
      <c r="C19" s="6" t="n">
        <v>5797</v>
      </c>
    </row>
    <row r="20">
      <c r="A20" s="4" t="inlineStr">
        <is>
          <t>Total short-term investments</t>
        </is>
      </c>
      <c r="B20" s="6" t="n">
        <v>0</v>
      </c>
      <c r="C20" s="6" t="n">
        <v>0</v>
      </c>
    </row>
    <row r="21">
      <c r="A21" s="4" t="inlineStr">
        <is>
          <t>Level 1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6" t="n">
        <v>0</v>
      </c>
      <c r="C23" s="6" t="n">
        <v>0</v>
      </c>
    </row>
    <row r="24">
      <c r="A24" s="4" t="inlineStr">
        <is>
          <t>Level 1 | Corporate not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6" t="n">
        <v>0</v>
      </c>
      <c r="C26" s="6" t="n">
        <v>0</v>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6" t="n">
        <v>0</v>
      </c>
      <c r="C29" s="6" t="n">
        <v>0</v>
      </c>
    </row>
    <row r="30">
      <c r="A30" s="4" t="inlineStr">
        <is>
          <t>Level 1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6" t="n">
        <v>0</v>
      </c>
      <c r="C32" s="6"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6" t="n">
        <v>3199</v>
      </c>
      <c r="C35" s="6" t="n">
        <v>4991</v>
      </c>
    </row>
    <row r="36">
      <c r="A36" s="4" t="inlineStr">
        <is>
          <t>Total short-term investments</t>
        </is>
      </c>
      <c r="B36" s="6" t="n">
        <v>77919</v>
      </c>
      <c r="C36" s="6" t="n">
        <v>101926</v>
      </c>
    </row>
    <row r="37">
      <c r="A37" s="4" t="inlineStr">
        <is>
          <t>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6" t="n">
        <v>2263</v>
      </c>
      <c r="C39" s="6" t="n">
        <v>18112</v>
      </c>
    </row>
    <row r="40">
      <c r="A40" s="4" t="inlineStr">
        <is>
          <t>Level 2 | Corporate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6" t="n">
        <v>27092</v>
      </c>
      <c r="C42" s="6" t="n">
        <v>7641</v>
      </c>
    </row>
    <row r="43">
      <c r="A43" s="4" t="inlineStr">
        <is>
          <t>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short-term investments</t>
        </is>
      </c>
      <c r="B45" s="6" t="n">
        <v>14852</v>
      </c>
      <c r="C45" s="6" t="n">
        <v>11971</v>
      </c>
    </row>
    <row r="46">
      <c r="A46" s="4" t="inlineStr">
        <is>
          <t>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short-term investments</t>
        </is>
      </c>
      <c r="B48" s="6" t="n">
        <v>33712</v>
      </c>
      <c r="C48" s="6" t="n">
        <v>64202</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6" t="n">
        <v>0</v>
      </c>
      <c r="C51" s="6" t="n">
        <v>0</v>
      </c>
    </row>
    <row r="52">
      <c r="A52" s="4" t="inlineStr">
        <is>
          <t>Total short-term investments</t>
        </is>
      </c>
      <c r="B52" s="6" t="n">
        <v>0</v>
      </c>
      <c r="C52" s="6" t="n">
        <v>0</v>
      </c>
    </row>
    <row r="53">
      <c r="A53" s="4" t="inlineStr">
        <is>
          <t>Level 3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6" t="n">
        <v>0</v>
      </c>
      <c r="C55" s="6" t="n">
        <v>0</v>
      </c>
    </row>
    <row r="56">
      <c r="A56" s="4" t="inlineStr">
        <is>
          <t>Level 3 | Corporate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hort-term investments</t>
        </is>
      </c>
      <c r="B58" s="6" t="n">
        <v>0</v>
      </c>
      <c r="C58" s="6" t="n">
        <v>0</v>
      </c>
    </row>
    <row r="59">
      <c r="A59" s="4" t="inlineStr">
        <is>
          <t>Level 3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short-term investments</t>
        </is>
      </c>
      <c r="B61" s="6" t="n">
        <v>0</v>
      </c>
      <c r="C61" s="6" t="n">
        <v>0</v>
      </c>
    </row>
    <row r="62">
      <c r="A62" s="4" t="inlineStr">
        <is>
          <t>Level 3 | U.S. Government agenc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short-term investments</t>
        </is>
      </c>
      <c r="B64" s="6" t="n">
        <v>0</v>
      </c>
      <c r="C64" s="6" t="n">
        <v>0</v>
      </c>
    </row>
    <row r="65">
      <c r="A65" s="4" t="inlineStr">
        <is>
          <t>Money market fund</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ash equivalents</t>
        </is>
      </c>
      <c r="B67" s="6" t="n">
        <v>6795</v>
      </c>
      <c r="C67" s="6" t="n">
        <v>5797</v>
      </c>
    </row>
    <row r="68">
      <c r="A68" s="4" t="inlineStr">
        <is>
          <t>Money market fund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cash equivalents</t>
        </is>
      </c>
      <c r="B70" s="6" t="n">
        <v>6795</v>
      </c>
      <c r="C70" s="6" t="n">
        <v>5797</v>
      </c>
    </row>
    <row r="71">
      <c r="A71" s="4" t="inlineStr">
        <is>
          <t>Money market fund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cash equivalents</t>
        </is>
      </c>
      <c r="B73" s="6" t="n">
        <v>0</v>
      </c>
      <c r="C73" s="6" t="n">
        <v>0</v>
      </c>
    </row>
    <row r="74">
      <c r="A74" s="4" t="inlineStr">
        <is>
          <t>Money market fund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cash equivalents</t>
        </is>
      </c>
      <c r="B76" s="6" t="n">
        <v>0</v>
      </c>
      <c r="C76" s="6" t="n">
        <v>0</v>
      </c>
    </row>
    <row r="77">
      <c r="A77" s="4" t="inlineStr">
        <is>
          <t>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6" t="n">
        <v>3199</v>
      </c>
      <c r="C79" s="6" t="n">
        <v>4991</v>
      </c>
    </row>
    <row r="80">
      <c r="A80" s="4" t="inlineStr">
        <is>
          <t>U.S. Treasury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cash equivalents</t>
        </is>
      </c>
      <c r="B82" s="6" t="n">
        <v>0</v>
      </c>
      <c r="C82" s="6" t="n">
        <v>0</v>
      </c>
    </row>
    <row r="83">
      <c r="A83" s="4" t="inlineStr">
        <is>
          <t>U.S. Treasury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cash equivalents</t>
        </is>
      </c>
      <c r="B85" s="6" t="n">
        <v>3199</v>
      </c>
      <c r="C85" s="6" t="n">
        <v>4991</v>
      </c>
    </row>
    <row r="86">
      <c r="A86" s="4" t="inlineStr">
        <is>
          <t>U.S. Treasury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5" t="n">
        <v>0</v>
      </c>
      <c r="C8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88257</v>
      </c>
      <c r="C4" s="5" t="n">
        <v>84684</v>
      </c>
      <c r="D4" s="5" t="n">
        <v>96849</v>
      </c>
    </row>
    <row r="5">
      <c r="A5" s="4" t="inlineStr">
        <is>
          <t>Cost of revenue</t>
        </is>
      </c>
      <c r="B5" s="6" t="n">
        <v>24831</v>
      </c>
      <c r="C5" s="6" t="n">
        <v>25111</v>
      </c>
      <c r="D5" s="6" t="n">
        <v>29670</v>
      </c>
    </row>
    <row r="6">
      <c r="A6" s="4" t="inlineStr">
        <is>
          <t>Gross profit</t>
        </is>
      </c>
      <c r="B6" s="6" t="n">
        <v>63426</v>
      </c>
      <c r="C6" s="6" t="n">
        <v>59573</v>
      </c>
      <c r="D6" s="6" t="n">
        <v>6717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8084</v>
      </c>
      <c r="C8" s="6" t="n">
        <v>36640</v>
      </c>
      <c r="D8" s="6" t="n">
        <v>44776</v>
      </c>
    </row>
    <row r="9">
      <c r="A9" s="4" t="inlineStr">
        <is>
          <t>Technology development</t>
        </is>
      </c>
      <c r="B9" s="6" t="n">
        <v>21165</v>
      </c>
      <c r="C9" s="6" t="n">
        <v>21644</v>
      </c>
      <c r="D9" s="6" t="n">
        <v>24437</v>
      </c>
    </row>
    <row r="10">
      <c r="A10" s="4" t="inlineStr">
        <is>
          <t>General and administrative</t>
        </is>
      </c>
      <c r="B10" s="6" t="n">
        <v>27372</v>
      </c>
      <c r="C10" s="6" t="n">
        <v>28587</v>
      </c>
      <c r="D10" s="6" t="n">
        <v>27594</v>
      </c>
    </row>
    <row r="11">
      <c r="A11" s="4" t="inlineStr">
        <is>
          <t>Provision for transaction losses</t>
        </is>
      </c>
      <c r="B11" s="6" t="n">
        <v>3020</v>
      </c>
      <c r="C11" s="6" t="n">
        <v>3729</v>
      </c>
      <c r="D11" s="6" t="n">
        <v>5933</v>
      </c>
    </row>
    <row r="12">
      <c r="A12" s="4" t="inlineStr">
        <is>
          <t>Gain on sale of Design Manager</t>
        </is>
      </c>
      <c r="B12" s="6" t="n">
        <v>0</v>
      </c>
      <c r="C12" s="6" t="n">
        <v>0</v>
      </c>
      <c r="D12" s="6" t="n">
        <v>-9684</v>
      </c>
    </row>
    <row r="13">
      <c r="A13" s="4" t="inlineStr">
        <is>
          <t>Total operating expenses</t>
        </is>
      </c>
      <c r="B13" s="6" t="n">
        <v>89641</v>
      </c>
      <c r="C13" s="6" t="n">
        <v>90600</v>
      </c>
      <c r="D13" s="6" t="n">
        <v>93056</v>
      </c>
    </row>
    <row r="14">
      <c r="A14" s="4" t="inlineStr">
        <is>
          <t>Loss from operations</t>
        </is>
      </c>
      <c r="B14" s="6" t="n">
        <v>-26215</v>
      </c>
      <c r="C14" s="6" t="n">
        <v>-31027</v>
      </c>
      <c r="D14" s="6" t="n">
        <v>-25877</v>
      </c>
    </row>
    <row r="15">
      <c r="A15" s="3" t="inlineStr">
        <is>
          <t>Other income, net:</t>
        </is>
      </c>
      <c r="B15" s="4" t="inlineStr">
        <is>
          <t xml:space="preserve"> </t>
        </is>
      </c>
      <c r="C15" s="4" t="inlineStr">
        <is>
          <t xml:space="preserve"> </t>
        </is>
      </c>
      <c r="D15" s="4" t="inlineStr">
        <is>
          <t xml:space="preserve"> </t>
        </is>
      </c>
    </row>
    <row r="16">
      <c r="A16" s="4" t="inlineStr">
        <is>
          <t>Interest income</t>
        </is>
      </c>
      <c r="B16" s="6" t="n">
        <v>5942</v>
      </c>
      <c r="C16" s="6" t="n">
        <v>6639</v>
      </c>
      <c r="D16" s="6" t="n">
        <v>1606</v>
      </c>
    </row>
    <row r="17">
      <c r="A17" s="4" t="inlineStr">
        <is>
          <t>Interest expense</t>
        </is>
      </c>
      <c r="B17" s="6" t="n">
        <v>0</v>
      </c>
      <c r="C17" s="6" t="n">
        <v>0</v>
      </c>
      <c r="D17" s="6" t="n">
        <v>-11</v>
      </c>
    </row>
    <row r="18">
      <c r="A18" s="4" t="inlineStr">
        <is>
          <t>Other, net</t>
        </is>
      </c>
      <c r="B18" s="6" t="n">
        <v>1684</v>
      </c>
      <c r="C18" s="6" t="n">
        <v>1703</v>
      </c>
      <c r="D18" s="6" t="n">
        <v>1781</v>
      </c>
    </row>
    <row r="19">
      <c r="A19" s="4" t="inlineStr">
        <is>
          <t>Total other income, net</t>
        </is>
      </c>
      <c r="B19" s="6" t="n">
        <v>7626</v>
      </c>
      <c r="C19" s="6" t="n">
        <v>8342</v>
      </c>
      <c r="D19" s="6" t="n">
        <v>3376</v>
      </c>
    </row>
    <row r="20">
      <c r="A20" s="4" t="inlineStr">
        <is>
          <t>Net loss before income taxes</t>
        </is>
      </c>
      <c r="B20" s="6" t="n">
        <v>-18589</v>
      </c>
      <c r="C20" s="6" t="n">
        <v>-22685</v>
      </c>
      <c r="D20" s="6" t="n">
        <v>-22501</v>
      </c>
    </row>
    <row r="21">
      <c r="A21" s="4" t="inlineStr">
        <is>
          <t>Provision for income taxes</t>
        </is>
      </c>
      <c r="B21" s="6" t="n">
        <v>-44</v>
      </c>
      <c r="C21" s="6" t="n">
        <v>-14</v>
      </c>
      <c r="D21" s="6" t="n">
        <v>-37</v>
      </c>
    </row>
    <row r="22">
      <c r="A22" s="4" t="inlineStr">
        <is>
          <t>Net loss</t>
        </is>
      </c>
      <c r="B22" s="5" t="n">
        <v>-18633</v>
      </c>
      <c r="C22" s="5" t="n">
        <v>-22699</v>
      </c>
      <c r="D22" s="5" t="n">
        <v>-22538</v>
      </c>
    </row>
    <row r="23">
      <c r="A23" s="4" t="inlineStr">
        <is>
          <t>Net loss per share—basic (in usd per share)</t>
        </is>
      </c>
      <c r="B23" s="7" t="n">
        <v>-0.49</v>
      </c>
      <c r="C23" s="7" t="n">
        <v>-0.57</v>
      </c>
      <c r="D23" s="7" t="n">
        <v>-0.59</v>
      </c>
    </row>
    <row r="24">
      <c r="A24" s="4" t="inlineStr">
        <is>
          <t>Net loss per share—diluted (in usd per share)</t>
        </is>
      </c>
      <c r="B24" s="7" t="n">
        <v>-0.49</v>
      </c>
      <c r="C24" s="7" t="n">
        <v>-0.57</v>
      </c>
      <c r="D24" s="7" t="n">
        <v>-0.59</v>
      </c>
    </row>
    <row r="25">
      <c r="A25" s="4" t="inlineStr">
        <is>
          <t>Weighted average common shares outstanding—basic (in shares)</t>
        </is>
      </c>
      <c r="B25" s="6" t="n">
        <v>37820400</v>
      </c>
      <c r="C25" s="6" t="n">
        <v>39724697</v>
      </c>
      <c r="D25" s="6" t="n">
        <v>38479437</v>
      </c>
    </row>
    <row r="26">
      <c r="A26" s="4" t="inlineStr">
        <is>
          <t>Weighted average common shares outstanding—diluted (in shares)</t>
        </is>
      </c>
      <c r="B26" s="6" t="n">
        <v>37820400</v>
      </c>
      <c r="C26" s="6" t="n">
        <v>39724697</v>
      </c>
      <c r="D26" s="6" t="n">
        <v>38479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Restructuring Rollforward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396</v>
      </c>
      <c r="C4" s="5" t="n">
        <v>64</v>
      </c>
    </row>
    <row r="5">
      <c r="A5" s="4" t="inlineStr">
        <is>
          <t>Restructuring charges</t>
        </is>
      </c>
      <c r="B5" s="5" t="n">
        <v>1391</v>
      </c>
      <c r="C5" s="5" t="n">
        <v>2004</v>
      </c>
    </row>
    <row r="6">
      <c r="A6" s="4" t="inlineStr">
        <is>
          <t>Restructuring Charges, Statement of Income or Comprehensive Income [Extensible Enumeration]</t>
        </is>
      </c>
      <c r="B6" s="4" t="inlineStr">
        <is>
          <t>Cost of revenue, General and administrative, Technology development, Sales and marketing</t>
        </is>
      </c>
      <c r="C6" s="4" t="inlineStr">
        <is>
          <t>Cost of revenue, General and administrative, Technology development, Sales and marketing</t>
        </is>
      </c>
    </row>
    <row r="7">
      <c r="A7" s="4" t="inlineStr">
        <is>
          <t>Cash payments</t>
        </is>
      </c>
      <c r="B7" s="5" t="n">
        <v>-525</v>
      </c>
      <c r="C7" s="5" t="n">
        <v>-1672</v>
      </c>
    </row>
    <row r="8">
      <c r="A8" s="4" t="inlineStr">
        <is>
          <t>Ending balance</t>
        </is>
      </c>
      <c r="B8" s="5" t="n">
        <v>1262</v>
      </c>
      <c r="C8" s="5" t="n">
        <v>3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ucturing Charge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ucturing costs</t>
        </is>
      </c>
      <c r="B4" s="5" t="n">
        <v>1391</v>
      </c>
      <c r="C4" s="5" t="n">
        <v>2004</v>
      </c>
      <c r="D4" s="5" t="n">
        <v>660</v>
      </c>
    </row>
    <row r="5">
      <c r="A5" s="4" t="inlineStr">
        <is>
          <t>Cost of revenue</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structuring costs</t>
        </is>
      </c>
      <c r="B7" s="6" t="n">
        <v>0</v>
      </c>
      <c r="C7" s="6" t="n">
        <v>135</v>
      </c>
      <c r="D7" s="6" t="n">
        <v>58</v>
      </c>
    </row>
    <row r="8">
      <c r="A8" s="4" t="inlineStr">
        <is>
          <t>Sales and marketing</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structuring costs</t>
        </is>
      </c>
      <c r="B10" s="6" t="n">
        <v>923</v>
      </c>
      <c r="C10" s="6" t="n">
        <v>789</v>
      </c>
      <c r="D10" s="6" t="n">
        <v>333</v>
      </c>
    </row>
    <row r="11">
      <c r="A11" s="4" t="inlineStr">
        <is>
          <t>Technology develop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structuring costs</t>
        </is>
      </c>
      <c r="B13" s="6" t="n">
        <v>0</v>
      </c>
      <c r="C13" s="6" t="n">
        <v>1044</v>
      </c>
      <c r="D13" s="6" t="n">
        <v>201</v>
      </c>
    </row>
    <row r="14">
      <c r="A14" s="4" t="inlineStr">
        <is>
          <t>General and administrativ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structuring costs</t>
        </is>
      </c>
      <c r="B16" s="5" t="n">
        <v>468</v>
      </c>
      <c r="C16" s="5" t="n">
        <v>36</v>
      </c>
      <c r="D16" s="5" t="n">
        <v>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4" customWidth="1" min="6" max="6"/>
  </cols>
  <sheetData>
    <row r="1">
      <c r="A1" s="1" t="inlineStr">
        <is>
          <t>Acquisitions &amp; Disposals - Narrative (Details) - USD ($) $ in Thousands</t>
        </is>
      </c>
      <c r="D1" s="2" t="inlineStr">
        <is>
          <t>12 Months Ended</t>
        </is>
      </c>
    </row>
    <row r="2">
      <c r="B2" s="2" t="inlineStr">
        <is>
          <t>Jun. 29, 2022</t>
        </is>
      </c>
      <c r="C2" s="2" t="inlineStr">
        <is>
          <t>May 02, 2019</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4" t="inlineStr">
        <is>
          <t xml:space="preserve"> </t>
        </is>
      </c>
      <c r="D4" s="5" t="n">
        <v>0</v>
      </c>
      <c r="E4" s="5" t="n">
        <v>0</v>
      </c>
      <c r="F4" s="5" t="n">
        <v>9684</v>
      </c>
    </row>
    <row r="5">
      <c r="A5" s="4" t="inlineStr">
        <is>
          <t>Design Mana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sold</t>
        </is>
      </c>
      <c r="B7" s="8" t="n">
        <v>1</v>
      </c>
      <c r="C7" s="4" t="inlineStr">
        <is>
          <t xml:space="preserve"> </t>
        </is>
      </c>
      <c r="D7" s="4" t="inlineStr">
        <is>
          <t xml:space="preserve"> </t>
        </is>
      </c>
      <c r="E7" s="4" t="inlineStr">
        <is>
          <t xml:space="preserve"> </t>
        </is>
      </c>
      <c r="F7" s="4" t="inlineStr">
        <is>
          <t xml:space="preserve"> </t>
        </is>
      </c>
    </row>
    <row r="8">
      <c r="A8" s="4" t="inlineStr">
        <is>
          <t>Sale price</t>
        </is>
      </c>
      <c r="B8" s="5" t="n">
        <v>14800</v>
      </c>
      <c r="C8" s="4" t="inlineStr">
        <is>
          <t xml:space="preserve"> </t>
        </is>
      </c>
      <c r="D8" s="4" t="inlineStr">
        <is>
          <t xml:space="preserve"> </t>
        </is>
      </c>
      <c r="E8" s="4" t="inlineStr">
        <is>
          <t xml:space="preserve"> </t>
        </is>
      </c>
      <c r="F8" s="4" t="inlineStr">
        <is>
          <t xml:space="preserve"> </t>
        </is>
      </c>
    </row>
    <row r="9">
      <c r="A9" s="4" t="inlineStr">
        <is>
          <t>Cash proceeds from sale</t>
        </is>
      </c>
      <c r="B9" s="5" t="n">
        <v>14600</v>
      </c>
      <c r="C9" s="4" t="inlineStr">
        <is>
          <t xml:space="preserve"> </t>
        </is>
      </c>
      <c r="D9" s="4" t="inlineStr">
        <is>
          <t xml:space="preserve"> </t>
        </is>
      </c>
      <c r="E9" s="4" t="inlineStr">
        <is>
          <t xml:space="preserve"> </t>
        </is>
      </c>
      <c r="F9" s="4" t="inlineStr">
        <is>
          <t xml:space="preserve"> </t>
        </is>
      </c>
    </row>
    <row r="10">
      <c r="A10" s="4" t="inlineStr">
        <is>
          <t>Joint escrow account</t>
        </is>
      </c>
      <c r="B10" s="4" t="inlineStr">
        <is>
          <t xml:space="preserve"> </t>
        </is>
      </c>
      <c r="C10" s="4" t="inlineStr">
        <is>
          <t xml:space="preserve"> </t>
        </is>
      </c>
      <c r="D10" s="4" t="inlineStr">
        <is>
          <t xml:space="preserve"> </t>
        </is>
      </c>
      <c r="E10" s="4" t="inlineStr">
        <is>
          <t xml:space="preserve"> </t>
        </is>
      </c>
      <c r="F10" s="6" t="n">
        <v>1500</v>
      </c>
    </row>
    <row r="11">
      <c r="A11" s="4" t="inlineStr">
        <is>
          <t>Gain on sale of business</t>
        </is>
      </c>
      <c r="B11" s="4" t="inlineStr">
        <is>
          <t xml:space="preserve"> </t>
        </is>
      </c>
      <c r="C11" s="4" t="inlineStr">
        <is>
          <t xml:space="preserve"> </t>
        </is>
      </c>
      <c r="D11" s="4" t="inlineStr">
        <is>
          <t xml:space="preserve"> </t>
        </is>
      </c>
      <c r="E11" s="4" t="inlineStr">
        <is>
          <t xml:space="preserve"> </t>
        </is>
      </c>
      <c r="F11" s="5" t="n">
        <v>9700</v>
      </c>
    </row>
    <row r="12">
      <c r="A12" s="4" t="inlineStr">
        <is>
          <t>Franklin Potter Associat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acquired</t>
        </is>
      </c>
      <c r="B14" s="4" t="inlineStr">
        <is>
          <t xml:space="preserve"> </t>
        </is>
      </c>
      <c r="C14" s="8" t="n">
        <v>1</v>
      </c>
      <c r="D14" s="4" t="inlineStr">
        <is>
          <t xml:space="preserve"> </t>
        </is>
      </c>
      <c r="E14" s="4" t="inlineStr">
        <is>
          <t xml:space="preserve"> </t>
        </is>
      </c>
      <c r="F14" s="4" t="inlineStr">
        <is>
          <t xml:space="preserve"> </t>
        </is>
      </c>
    </row>
    <row r="15">
      <c r="A15" s="4" t="inlineStr">
        <is>
          <t>Purchase consideration</t>
        </is>
      </c>
      <c r="B15" s="4" t="inlineStr">
        <is>
          <t xml:space="preserve"> </t>
        </is>
      </c>
      <c r="C15" s="5" t="n">
        <v>42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 by Type of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5" t="n">
        <v>88257</v>
      </c>
      <c r="C4" s="5" t="n">
        <v>84684</v>
      </c>
      <c r="D4" s="5" t="n">
        <v>96849</v>
      </c>
    </row>
    <row r="5">
      <c r="A5" s="4" t="inlineStr">
        <is>
          <t>Seller marketplac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87195</v>
      </c>
      <c r="C7" s="6" t="n">
        <v>83925</v>
      </c>
      <c r="D7" s="6" t="n">
        <v>94333</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5" t="n">
        <v>1062</v>
      </c>
      <c r="C10" s="5" t="n">
        <v>759</v>
      </c>
      <c r="D10" s="5" t="n">
        <v>25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recognized</t>
        </is>
      </c>
      <c r="B4" s="5" t="n">
        <v>100</v>
      </c>
      <c r="C4" s="4" t="inlineStr">
        <is>
          <t xml:space="preserve"> </t>
        </is>
      </c>
      <c r="D4" s="4" t="inlineStr">
        <is>
          <t xml:space="preserve"> </t>
        </is>
      </c>
    </row>
    <row r="5">
      <c r="A5" s="4" t="inlineStr">
        <is>
          <t>Costs to obtain revenue contracts</t>
        </is>
      </c>
      <c r="B5" s="6" t="n">
        <v>300</v>
      </c>
      <c r="C5" s="5" t="n">
        <v>500</v>
      </c>
      <c r="D5" s="4" t="inlineStr">
        <is>
          <t xml:space="preserve"> </t>
        </is>
      </c>
    </row>
    <row r="6">
      <c r="A6" s="4" t="inlineStr">
        <is>
          <t>Capitalized contract cost, current</t>
        </is>
      </c>
      <c r="B6" s="6" t="n">
        <v>200</v>
      </c>
      <c r="C6" s="6" t="n">
        <v>300</v>
      </c>
      <c r="D6" s="4" t="inlineStr">
        <is>
          <t xml:space="preserve"> </t>
        </is>
      </c>
    </row>
    <row r="7">
      <c r="A7" s="4" t="inlineStr">
        <is>
          <t>Capitalized contract cost, noncurrent</t>
        </is>
      </c>
      <c r="B7" s="6" t="n">
        <v>100</v>
      </c>
      <c r="C7" s="6" t="n">
        <v>200</v>
      </c>
      <c r="D7" s="4" t="inlineStr">
        <is>
          <t xml:space="preserve"> </t>
        </is>
      </c>
    </row>
    <row r="8">
      <c r="A8" s="4" t="inlineStr">
        <is>
          <t>Amortization of costs to obtain revenue contracts</t>
        </is>
      </c>
      <c r="B8" s="5" t="n">
        <v>311</v>
      </c>
      <c r="C8" s="5" t="n">
        <v>326</v>
      </c>
      <c r="D8" s="5" t="n">
        <v>310</v>
      </c>
    </row>
    <row r="9">
      <c r="A9" s="4" t="inlineStr">
        <is>
          <t>Revenue Benchmark | Geographic Concentration Risk | United Stat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82</v>
      </c>
      <c r="C11" s="8" t="n">
        <v>0.83</v>
      </c>
      <c r="D11" s="8" t="n">
        <v>0.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rward of Deferred Revenue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5" t="n">
        <v>63</v>
      </c>
      <c r="C4" s="5" t="n">
        <v>183</v>
      </c>
    </row>
    <row r="5">
      <c r="A5" s="4" t="inlineStr">
        <is>
          <t>Billings</t>
        </is>
      </c>
      <c r="B5" s="6" t="n">
        <v>197</v>
      </c>
      <c r="C5" s="6" t="n">
        <v>40</v>
      </c>
    </row>
    <row r="6">
      <c r="A6" s="4" t="inlineStr">
        <is>
          <t>Revenue recognized</t>
        </is>
      </c>
      <c r="B6" s="6" t="n">
        <v>-234</v>
      </c>
      <c r="C6" s="6" t="n">
        <v>-160</v>
      </c>
    </row>
    <row r="7">
      <c r="A7" s="4" t="inlineStr">
        <is>
          <t>Ending balance</t>
        </is>
      </c>
      <c r="B7" s="5" t="n">
        <v>26</v>
      </c>
      <c r="C7" s="5" t="n">
        <v>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77878</v>
      </c>
      <c r="C3" s="5" t="n">
        <v>101831</v>
      </c>
    </row>
    <row r="4">
      <c r="A4" s="4" t="inlineStr">
        <is>
          <t>Unrealized Gain</t>
        </is>
      </c>
      <c r="B4" s="6" t="n">
        <v>96</v>
      </c>
      <c r="C4" s="6" t="n">
        <v>125</v>
      </c>
    </row>
    <row r="5">
      <c r="A5" s="4" t="inlineStr">
        <is>
          <t>Unrealized Loss</t>
        </is>
      </c>
      <c r="B5" s="6" t="n">
        <v>-55</v>
      </c>
      <c r="C5" s="6" t="n">
        <v>-30</v>
      </c>
    </row>
    <row r="6">
      <c r="A6" s="4" t="inlineStr">
        <is>
          <t>Fair Value</t>
        </is>
      </c>
      <c r="B6" s="6" t="n">
        <v>77919</v>
      </c>
      <c r="C6" s="6" t="n">
        <v>10192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258</v>
      </c>
      <c r="C9" s="6" t="n">
        <v>18101</v>
      </c>
    </row>
    <row r="10">
      <c r="A10" s="4" t="inlineStr">
        <is>
          <t>Unrealized Gain</t>
        </is>
      </c>
      <c r="B10" s="6" t="n">
        <v>5</v>
      </c>
      <c r="C10" s="6" t="n">
        <v>14</v>
      </c>
    </row>
    <row r="11">
      <c r="A11" s="4" t="inlineStr">
        <is>
          <t>Unrealized Loss</t>
        </is>
      </c>
      <c r="B11" s="6" t="n">
        <v>0</v>
      </c>
      <c r="C11" s="6" t="n">
        <v>-3</v>
      </c>
    </row>
    <row r="12">
      <c r="A12" s="4" t="inlineStr">
        <is>
          <t>Fair Value</t>
        </is>
      </c>
      <c r="B12" s="6" t="n">
        <v>2263</v>
      </c>
      <c r="C12" s="6" t="n">
        <v>18112</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7082</v>
      </c>
      <c r="C15" s="6" t="n">
        <v>7621</v>
      </c>
    </row>
    <row r="16">
      <c r="A16" s="4" t="inlineStr">
        <is>
          <t>Unrealized Gain</t>
        </is>
      </c>
      <c r="B16" s="6" t="n">
        <v>41</v>
      </c>
      <c r="C16" s="6" t="n">
        <v>20</v>
      </c>
    </row>
    <row r="17">
      <c r="A17" s="4" t="inlineStr">
        <is>
          <t>Unrealized Loss</t>
        </is>
      </c>
      <c r="B17" s="6" t="n">
        <v>-31</v>
      </c>
      <c r="C17" s="6" t="n">
        <v>0</v>
      </c>
    </row>
    <row r="18">
      <c r="A18" s="4" t="inlineStr">
        <is>
          <t>Fair Value</t>
        </is>
      </c>
      <c r="B18" s="6" t="n">
        <v>27092</v>
      </c>
      <c r="C18" s="6" t="n">
        <v>764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4851</v>
      </c>
      <c r="C21" s="6" t="n">
        <v>11975</v>
      </c>
    </row>
    <row r="22">
      <c r="A22" s="4" t="inlineStr">
        <is>
          <t>Unrealized Gain</t>
        </is>
      </c>
      <c r="B22" s="6" t="n">
        <v>7</v>
      </c>
      <c r="C22" s="6" t="n">
        <v>2</v>
      </c>
    </row>
    <row r="23">
      <c r="A23" s="4" t="inlineStr">
        <is>
          <t>Unrealized Loss</t>
        </is>
      </c>
      <c r="B23" s="6" t="n">
        <v>-6</v>
      </c>
      <c r="C23" s="6" t="n">
        <v>-6</v>
      </c>
    </row>
    <row r="24">
      <c r="A24" s="4" t="inlineStr">
        <is>
          <t>Fair Value</t>
        </is>
      </c>
      <c r="B24" s="6" t="n">
        <v>14852</v>
      </c>
      <c r="C24" s="6" t="n">
        <v>11971</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3687</v>
      </c>
      <c r="C27" s="6" t="n">
        <v>64134</v>
      </c>
    </row>
    <row r="28">
      <c r="A28" s="4" t="inlineStr">
        <is>
          <t>Unrealized Gain</t>
        </is>
      </c>
      <c r="B28" s="6" t="n">
        <v>43</v>
      </c>
      <c r="C28" s="6" t="n">
        <v>89</v>
      </c>
    </row>
    <row r="29">
      <c r="A29" s="4" t="inlineStr">
        <is>
          <t>Unrealized Loss</t>
        </is>
      </c>
      <c r="B29" s="6" t="n">
        <v>-18</v>
      </c>
      <c r="C29" s="6" t="n">
        <v>-21</v>
      </c>
    </row>
    <row r="30">
      <c r="A30" s="4" t="inlineStr">
        <is>
          <t>Fair Value</t>
        </is>
      </c>
      <c r="B30" s="5" t="n">
        <v>33712</v>
      </c>
      <c r="C30" s="5" t="n">
        <v>64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ort-Term Investments - Narrativ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realized loss</t>
        </is>
      </c>
      <c r="B4" s="5" t="n">
        <v>100000</v>
      </c>
      <c r="C4" s="4" t="inlineStr">
        <is>
          <t xml:space="preserve"> </t>
        </is>
      </c>
      <c r="D4" s="4" t="inlineStr">
        <is>
          <t xml:space="preserve"> </t>
        </is>
      </c>
    </row>
    <row r="5">
      <c r="A5" s="4" t="inlineStr">
        <is>
          <t>Debt securities, available-for-sale, amount of securities sold</t>
        </is>
      </c>
      <c r="B5" s="6" t="n">
        <v>18700000</v>
      </c>
      <c r="C5" s="4" t="inlineStr">
        <is>
          <t xml:space="preserve"> </t>
        </is>
      </c>
      <c r="D5" s="4" t="inlineStr">
        <is>
          <t xml:space="preserve"> </t>
        </is>
      </c>
    </row>
    <row r="6">
      <c r="A6" s="4" t="inlineStr">
        <is>
          <t>Debt securities, available-for-sale, realized gain (loss)</t>
        </is>
      </c>
      <c r="B6" s="4" t="inlineStr">
        <is>
          <t xml:space="preserve"> </t>
        </is>
      </c>
      <c r="C6" s="5" t="n">
        <v>0</v>
      </c>
      <c r="D6" s="5" t="n">
        <v>0</v>
      </c>
    </row>
    <row r="7">
      <c r="A7" s="4" t="inlineStr">
        <is>
          <t>Available-for-sale, debt securities credit losses</t>
        </is>
      </c>
      <c r="B7" s="6" t="n">
        <v>0</v>
      </c>
      <c r="C7" s="5" t="n">
        <v>0</v>
      </c>
      <c r="D7" s="5" t="n">
        <v>0</v>
      </c>
    </row>
    <row r="8">
      <c r="A8" s="4" t="inlineStr">
        <is>
          <t>Securities in a continuous unrealized loss position for 12 months or longer</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hort-Term Investments Remaining Contractual Maturity (Details) $ in Thousands</t>
        </is>
      </c>
      <c r="B1" s="2" t="inlineStr">
        <is>
          <t>Dec. 31, 2024 USD ($)</t>
        </is>
      </c>
    </row>
    <row r="2">
      <c r="A2" s="3" t="inlineStr">
        <is>
          <t>Investments, Debt and Equity Securities [Abstract]</t>
        </is>
      </c>
      <c r="B2" s="4" t="inlineStr">
        <is>
          <t xml:space="preserve"> </t>
        </is>
      </c>
    </row>
    <row r="3">
      <c r="A3" s="4" t="inlineStr">
        <is>
          <t>Remaining maturity date one year or less</t>
        </is>
      </c>
      <c r="B3" s="5" t="n">
        <v>57665</v>
      </c>
    </row>
    <row r="4">
      <c r="A4" s="4" t="inlineStr">
        <is>
          <t>Remaining maturity date greater than one year</t>
        </is>
      </c>
      <c r="B4" s="6" t="n">
        <v>20254</v>
      </c>
    </row>
    <row r="5">
      <c r="A5" s="4" t="inlineStr">
        <is>
          <t>Total short-term investments</t>
        </is>
      </c>
      <c r="B5" s="5" t="n">
        <v>77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 net</t>
        </is>
      </c>
      <c r="B3" s="5" t="n">
        <v>490</v>
      </c>
      <c r="C3" s="5" t="n">
        <v>643</v>
      </c>
      <c r="D3" s="4" t="inlineStr">
        <is>
          <t xml:space="preserve"> </t>
        </is>
      </c>
    </row>
    <row r="4">
      <c r="A4" s="4" t="inlineStr">
        <is>
          <t>Allowance for doubtful accounts</t>
        </is>
      </c>
      <c r="B4" s="6" t="n">
        <v>13</v>
      </c>
      <c r="C4" s="5" t="n">
        <v>188</v>
      </c>
      <c r="D4" s="5" t="n">
        <v>113</v>
      </c>
    </row>
    <row r="5">
      <c r="A5" s="4" t="inlineStr">
        <is>
          <t>Allowance for doubtful accounts</t>
        </is>
      </c>
      <c r="B5" s="5" t="n">
        <v>100</v>
      </c>
      <c r="C5" s="4" t="inlineStr">
        <is>
          <t xml:space="preserve"> </t>
        </is>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633</v>
      </c>
      <c r="C4" s="5" t="n">
        <v>-22699</v>
      </c>
      <c r="D4" s="5" t="n">
        <v>-2253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 of $0 for the years ended December 31, 2024, 2023, and 2022</t>
        </is>
      </c>
      <c r="B6" s="6" t="n">
        <v>-131</v>
      </c>
      <c r="C6" s="6" t="n">
        <v>75</v>
      </c>
      <c r="D6" s="6" t="n">
        <v>-127</v>
      </c>
    </row>
    <row r="7">
      <c r="A7" s="4" t="inlineStr">
        <is>
          <t>Unrealized (losses) gains on short-term investments, net of tax of $0 for the years ended December 31, 2024, 2023, and 2022</t>
        </is>
      </c>
      <c r="B7" s="6" t="n">
        <v>-54</v>
      </c>
      <c r="C7" s="6" t="n">
        <v>95</v>
      </c>
      <c r="D7" s="6" t="n">
        <v>0</v>
      </c>
    </row>
    <row r="8">
      <c r="A8" s="4" t="inlineStr">
        <is>
          <t>Comprehensive loss</t>
        </is>
      </c>
      <c r="B8" s="5" t="n">
        <v>-18818</v>
      </c>
      <c r="C8" s="5" t="n">
        <v>-22529</v>
      </c>
      <c r="D8" s="5" t="n">
        <v>-226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88</v>
      </c>
      <c r="C4" s="5" t="n">
        <v>113</v>
      </c>
    </row>
    <row r="5">
      <c r="A5" s="4" t="inlineStr">
        <is>
          <t>Provisions charged to operating results</t>
        </is>
      </c>
      <c r="B5" s="6" t="n">
        <v>380</v>
      </c>
      <c r="C5" s="6" t="n">
        <v>256</v>
      </c>
    </row>
    <row r="6">
      <c r="A6" s="4" t="inlineStr">
        <is>
          <t>Account write-offs</t>
        </is>
      </c>
      <c r="B6" s="6" t="n">
        <v>-555</v>
      </c>
      <c r="C6" s="6" t="n">
        <v>-181</v>
      </c>
    </row>
    <row r="7">
      <c r="A7" s="4" t="inlineStr">
        <is>
          <t>Ending balance</t>
        </is>
      </c>
      <c r="B7" s="5" t="n">
        <v>13</v>
      </c>
      <c r="C7" s="5" t="n">
        <v>1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25662</v>
      </c>
      <c r="C3" s="5" t="n">
        <v>25765</v>
      </c>
    </row>
    <row r="4">
      <c r="A4" s="4" t="inlineStr">
        <is>
          <t>Less: Accumulated depreciation and amortization</t>
        </is>
      </c>
      <c r="B4" s="6" t="n">
        <v>-22098</v>
      </c>
      <c r="C4" s="6" t="n">
        <v>-22381</v>
      </c>
    </row>
    <row r="5">
      <c r="A5" s="4" t="inlineStr">
        <is>
          <t>Total property and equipment, net</t>
        </is>
      </c>
      <c r="B5" s="6" t="n">
        <v>3564</v>
      </c>
      <c r="C5" s="6" t="n">
        <v>3384</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0026</v>
      </c>
      <c r="C8" s="6" t="n">
        <v>1954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029</v>
      </c>
      <c r="C11" s="6" t="n">
        <v>36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3</v>
      </c>
      <c r="C14" s="6" t="n">
        <v>113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621</v>
      </c>
      <c r="C17" s="6" t="n">
        <v>919</v>
      </c>
    </row>
    <row r="18">
      <c r="A18" s="4" t="inlineStr">
        <is>
          <t>Software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913</v>
      </c>
      <c r="C20" s="5" t="n">
        <v>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 of internal-use software</t>
        </is>
      </c>
      <c r="B4" s="5" t="n">
        <v>2</v>
      </c>
      <c r="C4" s="9" t="n">
        <v>2.7</v>
      </c>
      <c r="D4" s="4" t="inlineStr">
        <is>
          <t xml:space="preserve"> </t>
        </is>
      </c>
    </row>
    <row r="5">
      <c r="A5" s="4" t="inlineStr">
        <is>
          <t>Depreciation</t>
        </is>
      </c>
      <c r="B5" s="6" t="n">
        <v>2</v>
      </c>
      <c r="C5" s="10" t="n">
        <v>2.3</v>
      </c>
      <c r="D5" s="9" t="n">
        <v>2.6</v>
      </c>
    </row>
    <row r="6">
      <c r="A6" s="4" t="inlineStr">
        <is>
          <t>Amortization expense for internal-use software</t>
        </is>
      </c>
      <c r="B6" s="9" t="n">
        <v>1.7</v>
      </c>
      <c r="C6" s="9" t="n">
        <v>2.2</v>
      </c>
      <c r="D6" s="9" t="n">
        <v>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116</v>
      </c>
      <c r="C4" s="5" t="n">
        <v>4075</v>
      </c>
    </row>
    <row r="5">
      <c r="A5" s="4" t="inlineStr">
        <is>
          <t>Addition from immaterial acquisition</t>
        </is>
      </c>
      <c r="B5" s="6" t="n">
        <v>127</v>
      </c>
      <c r="C5" s="4" t="inlineStr">
        <is>
          <t xml:space="preserve"> </t>
        </is>
      </c>
    </row>
    <row r="6">
      <c r="A6" s="4" t="inlineStr">
        <is>
          <t>Foreign currency translation adjustment</t>
        </is>
      </c>
      <c r="B6" s="6" t="n">
        <v>-11</v>
      </c>
      <c r="C6" s="6" t="n">
        <v>41</v>
      </c>
    </row>
    <row r="7">
      <c r="A7" s="4" t="inlineStr">
        <is>
          <t>Ending balance</t>
        </is>
      </c>
      <c r="B7" s="5" t="n">
        <v>4232</v>
      </c>
      <c r="C7" s="5" t="n">
        <v>41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mp; benefits</t>
        </is>
      </c>
      <c r="B3" s="5" t="n">
        <v>2611</v>
      </c>
      <c r="C3" s="5" t="n">
        <v>3164</v>
      </c>
    </row>
    <row r="4">
      <c r="A4" s="4" t="inlineStr">
        <is>
          <t>Shipping</t>
        </is>
      </c>
      <c r="B4" s="6" t="n">
        <v>2536</v>
      </c>
      <c r="C4" s="6" t="n">
        <v>2934</v>
      </c>
    </row>
    <row r="5">
      <c r="A5" s="4" t="inlineStr">
        <is>
          <t>Sales &amp; use taxes payable</t>
        </is>
      </c>
      <c r="B5" s="6" t="n">
        <v>1490</v>
      </c>
      <c r="C5" s="6" t="n">
        <v>1534</v>
      </c>
    </row>
    <row r="6">
      <c r="A6" s="4" t="inlineStr">
        <is>
          <t>Accrued severance</t>
        </is>
      </c>
      <c r="B6" s="6" t="n">
        <v>1262</v>
      </c>
      <c r="C6" s="6" t="n">
        <v>396</v>
      </c>
    </row>
    <row r="7">
      <c r="A7" s="4" t="inlineStr">
        <is>
          <t>Allowance for transaction losses</t>
        </is>
      </c>
      <c r="B7" s="6" t="n">
        <v>961</v>
      </c>
      <c r="C7" s="6" t="n">
        <v>1172</v>
      </c>
    </row>
    <row r="8">
      <c r="A8" s="4" t="inlineStr">
        <is>
          <t>Other</t>
        </is>
      </c>
      <c r="B8" s="6" t="n">
        <v>2615</v>
      </c>
      <c r="C8" s="6" t="n">
        <v>1683</v>
      </c>
    </row>
    <row r="9">
      <c r="A9" s="4" t="inlineStr">
        <is>
          <t>Total accrued expenses</t>
        </is>
      </c>
      <c r="B9" s="5" t="n">
        <v>11475</v>
      </c>
      <c r="C9" s="5" t="n">
        <v>10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5" customWidth="1" min="2" max="2"/>
    <col width="22" customWidth="1" min="3" max="3"/>
    <col width="22" customWidth="1" min="4" max="4"/>
    <col width="18" customWidth="1" min="5" max="5"/>
  </cols>
  <sheetData>
    <row r="1">
      <c r="A1" s="1" t="inlineStr">
        <is>
          <t>Leases - Narrative (Details) ft² in Thousands, $ in Thousands</t>
        </is>
      </c>
      <c r="B1" s="2" t="inlineStr">
        <is>
          <t>12 Months Ended</t>
        </is>
      </c>
    </row>
    <row r="2">
      <c r="B2" s="2" t="inlineStr">
        <is>
          <t>Dec. 31, 2024 USD ($)</t>
        </is>
      </c>
      <c r="C2" s="2" t="inlineStr">
        <is>
          <t>Dec. 31, 2023 USD ($)</t>
        </is>
      </c>
      <c r="D2" s="2" t="inlineStr">
        <is>
          <t>Dec. 31, 2022 USD ($)</t>
        </is>
      </c>
      <c r="E2" s="2" t="inlineStr">
        <is>
          <t>Nov. 30, 2023 ft²</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19728</v>
      </c>
      <c r="C4" s="5" t="n">
        <v>19655</v>
      </c>
      <c r="D4" s="4" t="inlineStr">
        <is>
          <t xml:space="preserve"> </t>
        </is>
      </c>
      <c r="E4" s="4" t="inlineStr">
        <is>
          <t xml:space="preserve"> </t>
        </is>
      </c>
    </row>
    <row r="5">
      <c r="A5" s="4" t="inlineStr">
        <is>
          <t>Operating lease liabilities, current</t>
        </is>
      </c>
      <c r="B5" s="6" t="n">
        <v>4186</v>
      </c>
      <c r="C5" s="6" t="n">
        <v>3107</v>
      </c>
      <c r="D5" s="4" t="inlineStr">
        <is>
          <t xml:space="preserve"> </t>
        </is>
      </c>
      <c r="E5" s="4" t="inlineStr">
        <is>
          <t xml:space="preserve"> </t>
        </is>
      </c>
    </row>
    <row r="6">
      <c r="A6" s="4" t="inlineStr">
        <is>
          <t>Operating lease liabilities, non-current</t>
        </is>
      </c>
      <c r="B6" s="5" t="n">
        <v>17970</v>
      </c>
      <c r="C6" s="6" t="n">
        <v>18812</v>
      </c>
      <c r="D6" s="4" t="inlineStr">
        <is>
          <t xml:space="preserve"> </t>
        </is>
      </c>
      <c r="E6" s="4" t="inlineStr">
        <is>
          <t xml:space="preserve"> </t>
        </is>
      </c>
    </row>
    <row r="7">
      <c r="A7" s="4" t="inlineStr">
        <is>
          <t>Operating lease, weighted average remaining lease term</t>
        </is>
      </c>
      <c r="B7" s="4" t="inlineStr">
        <is>
          <t>4 years 9 months 18 days</t>
        </is>
      </c>
      <c r="C7" s="4" t="inlineStr">
        <is>
          <t xml:space="preserve"> </t>
        </is>
      </c>
      <c r="D7" s="4" t="inlineStr">
        <is>
          <t xml:space="preserve"> </t>
        </is>
      </c>
      <c r="E7" s="4" t="inlineStr">
        <is>
          <t xml:space="preserve"> </t>
        </is>
      </c>
    </row>
    <row r="8">
      <c r="A8" s="4" t="inlineStr">
        <is>
          <t>Operating lease, weighted average discount rate, percent</t>
        </is>
      </c>
      <c r="B8" s="11" t="n">
        <v>0.061</v>
      </c>
      <c r="C8" s="4" t="inlineStr">
        <is>
          <t xml:space="preserve"> </t>
        </is>
      </c>
      <c r="D8" s="4" t="inlineStr">
        <is>
          <t xml:space="preserve"> </t>
        </is>
      </c>
      <c r="E8" s="4" t="inlineStr">
        <is>
          <t xml:space="preserve"> </t>
        </is>
      </c>
    </row>
    <row r="9">
      <c r="A9" s="4" t="inlineStr">
        <is>
          <t>Operating lease, payments</t>
        </is>
      </c>
      <c r="B9" s="5" t="n">
        <v>4700</v>
      </c>
      <c r="C9" s="6" t="n">
        <v>4100</v>
      </c>
      <c r="D9" s="4" t="inlineStr">
        <is>
          <t xml:space="preserve"> </t>
        </is>
      </c>
      <c r="E9" s="4" t="inlineStr">
        <is>
          <t xml:space="preserve"> </t>
        </is>
      </c>
    </row>
    <row r="10">
      <c r="A10" s="4" t="inlineStr">
        <is>
          <t>Sublease income</t>
        </is>
      </c>
      <c r="B10" s="5" t="n">
        <v>-3629</v>
      </c>
      <c r="C10" s="6" t="n">
        <v>-912</v>
      </c>
      <c r="D10" s="5" t="n">
        <v>0</v>
      </c>
      <c r="E10" s="4" t="inlineStr">
        <is>
          <t xml:space="preserve"> </t>
        </is>
      </c>
    </row>
    <row r="11">
      <c r="A11" s="4" t="inlineStr">
        <is>
          <t>Broker fee</t>
        </is>
      </c>
      <c r="B11" s="4" t="inlineStr">
        <is>
          <t xml:space="preserve"> </t>
        </is>
      </c>
      <c r="C11" s="5" t="n">
        <v>1100</v>
      </c>
      <c r="D11" s="4" t="inlineStr">
        <is>
          <t xml:space="preserve"> </t>
        </is>
      </c>
      <c r="E11" s="4" t="inlineStr">
        <is>
          <t xml:space="preserve"> </t>
        </is>
      </c>
    </row>
    <row r="12">
      <c r="A12" s="4" t="inlineStr">
        <is>
          <t>Lessee, lease not yet commenced, net rentable area | ft²</t>
        </is>
      </c>
      <c r="B12" s="4" t="inlineStr">
        <is>
          <t xml:space="preserve"> </t>
        </is>
      </c>
      <c r="C12" s="4" t="inlineStr">
        <is>
          <t xml:space="preserve"> </t>
        </is>
      </c>
      <c r="D12" s="4" t="inlineStr">
        <is>
          <t xml:space="preserve"> </t>
        </is>
      </c>
      <c r="E12" s="6" t="n">
        <v>13</v>
      </c>
    </row>
    <row r="13">
      <c r="A13" s="4" t="inlineStr">
        <is>
          <t>Lessee, lease not yet commenced, term of contract</t>
        </is>
      </c>
      <c r="B13" s="4" t="inlineStr">
        <is>
          <t xml:space="preserve"> </t>
        </is>
      </c>
      <c r="C13" s="4" t="inlineStr">
        <is>
          <t xml:space="preserve"> </t>
        </is>
      </c>
      <c r="D13" s="4" t="inlineStr">
        <is>
          <t xml:space="preserve"> </t>
        </is>
      </c>
      <c r="E13" s="4" t="inlineStr">
        <is>
          <t>5 years</t>
        </is>
      </c>
    </row>
    <row r="14">
      <c r="A14" s="4" t="inlineStr">
        <is>
          <t>Lessee, lease not yet commenced, initial abatement term</t>
        </is>
      </c>
      <c r="B14" s="4" t="inlineStr">
        <is>
          <t xml:space="preserve"> </t>
        </is>
      </c>
      <c r="C14" s="4" t="inlineStr">
        <is>
          <t xml:space="preserve"> </t>
        </is>
      </c>
      <c r="D14" s="4" t="inlineStr">
        <is>
          <t xml:space="preserve"> </t>
        </is>
      </c>
      <c r="E14" s="4" t="inlineStr">
        <is>
          <t>7 months</t>
        </is>
      </c>
    </row>
    <row r="15">
      <c r="A15" s="4" t="inlineStr">
        <is>
          <t>Lessee, lease not yet commenced, renewal term</t>
        </is>
      </c>
      <c r="B15" s="4" t="inlineStr">
        <is>
          <t xml:space="preserve"> </t>
        </is>
      </c>
      <c r="C15" s="4" t="inlineStr">
        <is>
          <t xml:space="preserve"> </t>
        </is>
      </c>
      <c r="D15" s="4" t="inlineStr">
        <is>
          <t xml:space="preserve"> </t>
        </is>
      </c>
      <c r="E15"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748</v>
      </c>
      <c r="C4" s="5" t="n">
        <v>3970</v>
      </c>
      <c r="D4" s="5" t="n">
        <v>3988</v>
      </c>
    </row>
    <row r="5">
      <c r="A5" s="4" t="inlineStr">
        <is>
          <t>Short-term lease expense</t>
        </is>
      </c>
      <c r="B5" s="6" t="n">
        <v>121</v>
      </c>
      <c r="C5" s="6" t="n">
        <v>120</v>
      </c>
      <c r="D5" s="6" t="n">
        <v>111</v>
      </c>
    </row>
    <row r="6">
      <c r="A6" s="4" t="inlineStr">
        <is>
          <t>Variable lease expense</t>
        </is>
      </c>
      <c r="B6" s="6" t="n">
        <v>1362</v>
      </c>
      <c r="C6" s="6" t="n">
        <v>1124</v>
      </c>
      <c r="D6" s="6" t="n">
        <v>1058</v>
      </c>
    </row>
    <row r="7">
      <c r="A7" s="4" t="inlineStr">
        <is>
          <t>Total lease expense</t>
        </is>
      </c>
      <c r="B7" s="6" t="n">
        <v>6231</v>
      </c>
      <c r="C7" s="6" t="n">
        <v>5214</v>
      </c>
      <c r="D7" s="6" t="n">
        <v>5157</v>
      </c>
    </row>
    <row r="8">
      <c r="A8" s="4" t="inlineStr">
        <is>
          <t>Sublease income</t>
        </is>
      </c>
      <c r="B8" s="6" t="n">
        <v>-3629</v>
      </c>
      <c r="C8" s="6" t="n">
        <v>-912</v>
      </c>
      <c r="D8" s="6" t="n">
        <v>0</v>
      </c>
    </row>
    <row r="9">
      <c r="A9" s="4" t="inlineStr">
        <is>
          <t>Total lease expense, net</t>
        </is>
      </c>
      <c r="B9" s="5" t="n">
        <v>2602</v>
      </c>
      <c r="C9" s="5" t="n">
        <v>4302</v>
      </c>
      <c r="D9" s="5" t="n">
        <v>51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operating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5379</v>
      </c>
    </row>
    <row r="4">
      <c r="A4" s="4" t="inlineStr">
        <is>
          <t>2026</t>
        </is>
      </c>
      <c r="B4" s="6" t="n">
        <v>-5263</v>
      </c>
    </row>
    <row r="5">
      <c r="A5" s="4" t="inlineStr">
        <is>
          <t>2027</t>
        </is>
      </c>
      <c r="B5" s="6" t="n">
        <v>-5263</v>
      </c>
    </row>
    <row r="6">
      <c r="A6" s="4" t="inlineStr">
        <is>
          <t>2028</t>
        </is>
      </c>
      <c r="B6" s="6" t="n">
        <v>-5263</v>
      </c>
    </row>
    <row r="7">
      <c r="A7" s="4" t="inlineStr">
        <is>
          <t>2029</t>
        </is>
      </c>
      <c r="B7" s="6" t="n">
        <v>-4292</v>
      </c>
    </row>
    <row r="8">
      <c r="A8" s="4" t="inlineStr">
        <is>
          <t>Total</t>
        </is>
      </c>
      <c r="B8" s="6" t="n">
        <v>-25460</v>
      </c>
    </row>
    <row r="9">
      <c r="A9" s="4" t="inlineStr">
        <is>
          <t>Less: imputed interest</t>
        </is>
      </c>
      <c r="B9" s="6" t="n">
        <v>3304</v>
      </c>
    </row>
    <row r="10">
      <c r="A10" s="4" t="inlineStr">
        <is>
          <t>Total lease liabilities</t>
        </is>
      </c>
      <c r="B10" s="6" t="n">
        <v>-22156</v>
      </c>
    </row>
    <row r="11">
      <c r="A11" s="3" t="inlineStr">
        <is>
          <t>Lessor, Operating Lease, Payment to be Received, Fiscal Year Maturity [Abstract]</t>
        </is>
      </c>
      <c r="B11" s="4" t="inlineStr">
        <is>
          <t xml:space="preserve"> </t>
        </is>
      </c>
    </row>
    <row r="12">
      <c r="A12" s="4" t="inlineStr">
        <is>
          <t>2025</t>
        </is>
      </c>
      <c r="B12" s="6" t="n">
        <v>3435</v>
      </c>
    </row>
    <row r="13">
      <c r="A13" s="4" t="inlineStr">
        <is>
          <t>2026</t>
        </is>
      </c>
      <c r="B13" s="6" t="n">
        <v>3504</v>
      </c>
    </row>
    <row r="14">
      <c r="A14" s="4" t="inlineStr">
        <is>
          <t>2027</t>
        </is>
      </c>
      <c r="B14" s="6" t="n">
        <v>3574</v>
      </c>
    </row>
    <row r="15">
      <c r="A15" s="4" t="inlineStr">
        <is>
          <t>2028</t>
        </is>
      </c>
      <c r="B15" s="6" t="n">
        <v>3645</v>
      </c>
    </row>
    <row r="16">
      <c r="A16" s="4" t="inlineStr">
        <is>
          <t>2029</t>
        </is>
      </c>
      <c r="B16" s="6" t="n">
        <v>3718</v>
      </c>
    </row>
    <row r="17">
      <c r="A17" s="4" t="inlineStr">
        <is>
          <t>Total (payments) cash receipts</t>
        </is>
      </c>
      <c r="B17" s="5" t="n">
        <v>17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Sales and other indirect tax contingencies</t>
        </is>
      </c>
      <c r="B3" s="5" t="n">
        <v>1100</v>
      </c>
      <c r="C3" s="5" t="n">
        <v>2462</v>
      </c>
    </row>
    <row r="4">
      <c r="A4" s="4" t="inlineStr">
        <is>
          <t>Buyer deposits</t>
        </is>
      </c>
      <c r="B4" s="6" t="n">
        <v>233</v>
      </c>
      <c r="C4" s="6" t="n">
        <v>377</v>
      </c>
    </row>
    <row r="5">
      <c r="A5" s="4" t="inlineStr">
        <is>
          <t>Other</t>
        </is>
      </c>
      <c r="B5" s="6" t="n">
        <v>632</v>
      </c>
      <c r="C5" s="6" t="n">
        <v>779</v>
      </c>
    </row>
    <row r="6">
      <c r="A6" s="4" t="inlineStr">
        <is>
          <t>Total other current liabilities</t>
        </is>
      </c>
      <c r="B6" s="5" t="n">
        <v>1965</v>
      </c>
      <c r="C6" s="5" t="n">
        <v>36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Narrative (Details) - USD ($) $ / shares in Units, $ in Thousands</t>
        </is>
      </c>
      <c r="B1" s="2" t="inlineStr">
        <is>
          <t>12 Months Ended</t>
        </is>
      </c>
    </row>
    <row r="2">
      <c r="B2" s="2" t="inlineStr">
        <is>
          <t>Dec. 31, 2024</t>
        </is>
      </c>
      <c r="C2" s="2" t="inlineStr">
        <is>
          <t>Dec. 31, 2023</t>
        </is>
      </c>
      <c r="D2" s="2" t="inlineStr">
        <is>
          <t>Jun. 14, 2021</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t>
        </is>
      </c>
      <c r="B4" s="6" t="n">
        <v>10000000</v>
      </c>
      <c r="C4" s="6" t="n">
        <v>10000000</v>
      </c>
      <c r="D4" s="6" t="n">
        <v>10000000</v>
      </c>
    </row>
    <row r="5">
      <c r="A5" s="4" t="inlineStr">
        <is>
          <t>Preferred stock, par value (in usd per share)</t>
        </is>
      </c>
      <c r="B5" s="7" t="n">
        <v>0.01</v>
      </c>
      <c r="C5" s="7" t="n">
        <v>0.01</v>
      </c>
      <c r="D5" s="7" t="n">
        <v>0.01</v>
      </c>
    </row>
    <row r="6">
      <c r="A6" s="4" t="inlineStr">
        <is>
          <t>Preferred stock, issued (in shares)</t>
        </is>
      </c>
      <c r="B6" s="6" t="n">
        <v>0</v>
      </c>
      <c r="C6" s="6" t="n">
        <v>0</v>
      </c>
      <c r="D6" s="4" t="inlineStr">
        <is>
          <t xml:space="preserve"> </t>
        </is>
      </c>
    </row>
    <row r="7">
      <c r="A7" s="4" t="inlineStr">
        <is>
          <t>Preferred stock, outstanding (in shares)</t>
        </is>
      </c>
      <c r="B7" s="6" t="n">
        <v>0</v>
      </c>
      <c r="C7" s="6" t="n">
        <v>0</v>
      </c>
      <c r="D7" s="4" t="inlineStr">
        <is>
          <t xml:space="preserve"> </t>
        </is>
      </c>
    </row>
    <row r="8">
      <c r="A8" s="4" t="inlineStr">
        <is>
          <t>Common stock, authorized (in shares)</t>
        </is>
      </c>
      <c r="B8" s="6" t="n">
        <v>400000000</v>
      </c>
      <c r="C8" s="6" t="n">
        <v>400000000</v>
      </c>
      <c r="D8" s="4" t="inlineStr">
        <is>
          <t xml:space="preserve"> </t>
        </is>
      </c>
    </row>
    <row r="9">
      <c r="A9" s="4" t="inlineStr">
        <is>
          <t>Common stock, par value (in usd per share)</t>
        </is>
      </c>
      <c r="B9" s="7" t="n">
        <v>0.01</v>
      </c>
      <c r="C9" s="7" t="n">
        <v>0.01</v>
      </c>
      <c r="D9" s="4" t="inlineStr">
        <is>
          <t xml:space="preserve"> </t>
        </is>
      </c>
    </row>
    <row r="10">
      <c r="A10" s="4" t="inlineStr">
        <is>
          <t>Treasury stock, common (in shares)</t>
        </is>
      </c>
      <c r="B10" s="6" t="n">
        <v>6443522</v>
      </c>
      <c r="C10" s="6" t="n">
        <v>823483</v>
      </c>
      <c r="D10" s="4" t="inlineStr">
        <is>
          <t xml:space="preserve"> </t>
        </is>
      </c>
    </row>
    <row r="11">
      <c r="A11" s="4" t="inlineStr">
        <is>
          <t>Treasury common stock, value</t>
        </is>
      </c>
      <c r="B11" s="5" t="n">
        <v>31618</v>
      </c>
      <c r="C11" s="5" t="n">
        <v>3496</v>
      </c>
      <c r="D11" s="4" t="inlineStr">
        <is>
          <t xml:space="preserve"> </t>
        </is>
      </c>
    </row>
    <row r="12">
      <c r="A12" s="4" t="inlineStr">
        <is>
          <t>Stock repurchase program, remaining authorized repurchase amount</t>
        </is>
      </c>
      <c r="B12" s="5" t="n">
        <v>38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row r="5">
      <c r="A5" s="4" t="inlineStr">
        <is>
          <t>Unrealized (losses) gains on short-term investments, tax</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Reserved Shares of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6" t="n">
        <v>12000351</v>
      </c>
      <c r="C3" s="6" t="n">
        <v>11923825</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3560144</v>
      </c>
      <c r="C6" s="6" t="n">
        <v>3831710</v>
      </c>
    </row>
    <row r="7">
      <c r="A7" s="4" t="inlineStr">
        <is>
          <t>Restricted stock unit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4230176</v>
      </c>
      <c r="C9" s="6" t="n">
        <v>3400489</v>
      </c>
    </row>
    <row r="10">
      <c r="A10" s="4" t="inlineStr">
        <is>
          <t>Shares available for future grant under the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1971655</v>
      </c>
      <c r="C12" s="6" t="n">
        <v>1572504</v>
      </c>
    </row>
    <row r="13">
      <c r="A13" s="4" t="inlineStr">
        <is>
          <t>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6" t="n">
        <v>2238376</v>
      </c>
      <c r="C15" s="6" t="n">
        <v>3119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Treasury Shares (Details) - USD ($) $ in Thousands</t>
        </is>
      </c>
      <c r="B1" s="2" t="inlineStr">
        <is>
          <t>12 Months Ended</t>
        </is>
      </c>
    </row>
    <row r="2">
      <c r="B2" s="2" t="inlineStr">
        <is>
          <t>Dec. 31, 2024</t>
        </is>
      </c>
      <c r="C2" s="2" t="inlineStr">
        <is>
          <t>Dec. 31, 2023</t>
        </is>
      </c>
    </row>
    <row r="3">
      <c r="A3" s="3" t="inlineStr">
        <is>
          <t>Share Repurchase Program [Line Items]</t>
        </is>
      </c>
      <c r="B3" s="4" t="inlineStr">
        <is>
          <t xml:space="preserve"> </t>
        </is>
      </c>
      <c r="C3" s="4" t="inlineStr">
        <is>
          <t xml:space="preserve"> </t>
        </is>
      </c>
    </row>
    <row r="4">
      <c r="A4" s="4" t="inlineStr">
        <is>
          <t>Treasury stock, common (in shares)</t>
        </is>
      </c>
      <c r="B4" s="6" t="n">
        <v>6443522</v>
      </c>
      <c r="C4" s="6" t="n">
        <v>823483</v>
      </c>
    </row>
    <row r="5">
      <c r="A5" s="4" t="inlineStr">
        <is>
          <t>Treasury common stock, value</t>
        </is>
      </c>
      <c r="B5" s="5" t="n">
        <v>31618</v>
      </c>
      <c r="C5" s="5" t="n">
        <v>3496</v>
      </c>
    </row>
    <row r="6">
      <c r="A6" s="4" t="inlineStr">
        <is>
          <t>2023 Stock Repurchase Program</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Treasury stock, common (in shares)</t>
        </is>
      </c>
      <c r="B8" s="6" t="n">
        <v>4926635</v>
      </c>
      <c r="C8" s="6" t="n">
        <v>823483</v>
      </c>
    </row>
    <row r="9">
      <c r="A9" s="4" t="inlineStr">
        <is>
          <t>Treasury common stock, value</t>
        </is>
      </c>
      <c r="B9" s="5" t="n">
        <v>25373</v>
      </c>
      <c r="C9" s="5" t="n">
        <v>3496</v>
      </c>
    </row>
    <row r="10">
      <c r="A10" s="4" t="inlineStr">
        <is>
          <t>2024 Stock Repurchase Program</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Treasury stock, common (in shares)</t>
        </is>
      </c>
      <c r="B12" s="6" t="n">
        <v>1516887</v>
      </c>
      <c r="C12" s="6" t="n">
        <v>0</v>
      </c>
    </row>
    <row r="13">
      <c r="A13" s="4" t="inlineStr">
        <is>
          <t>Treasury common stock, value</t>
        </is>
      </c>
      <c r="B13" s="5" t="n">
        <v>6245</v>
      </c>
      <c r="C1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Jan.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6" t="n">
        <v>0</v>
      </c>
      <c r="E4" s="4" t="inlineStr">
        <is>
          <t xml:space="preserve"> </t>
        </is>
      </c>
    </row>
    <row r="5">
      <c r="A5" s="4" t="inlineStr">
        <is>
          <t>Aggregate intrinsic value of stock options exercised</t>
        </is>
      </c>
      <c r="B5" s="4" t="inlineStr">
        <is>
          <t xml:space="preserve"> </t>
        </is>
      </c>
      <c r="C5" s="5" t="n">
        <v>300</v>
      </c>
      <c r="D5" s="5" t="n">
        <v>100</v>
      </c>
      <c r="E5" s="5" t="n">
        <v>1300</v>
      </c>
    </row>
    <row r="6">
      <c r="A6" s="4" t="inlineStr">
        <is>
          <t>Weighted-average grant-date fair value of stock options granted (in usd per share)</t>
        </is>
      </c>
      <c r="B6" s="4" t="inlineStr">
        <is>
          <t xml:space="preserve"> </t>
        </is>
      </c>
      <c r="C6" s="4" t="inlineStr">
        <is>
          <t xml:space="preserve"> </t>
        </is>
      </c>
      <c r="D6" s="4" t="inlineStr">
        <is>
          <t xml:space="preserve"> </t>
        </is>
      </c>
      <c r="E6" s="7" t="n">
        <v>4.43</v>
      </c>
    </row>
    <row r="7">
      <c r="A7" s="4" t="inlineStr">
        <is>
          <t>Fair value of stock options vested</t>
        </is>
      </c>
      <c r="B7" s="4" t="inlineStr">
        <is>
          <t xml:space="preserve"> </t>
        </is>
      </c>
      <c r="C7" s="6" t="n">
        <v>3000</v>
      </c>
      <c r="D7" s="6" t="n">
        <v>3400</v>
      </c>
      <c r="E7" s="5" t="n">
        <v>3500</v>
      </c>
    </row>
    <row r="8">
      <c r="A8" s="4" t="inlineStr">
        <is>
          <t>Stock-based compensation expense</t>
        </is>
      </c>
      <c r="B8" s="4" t="inlineStr">
        <is>
          <t xml:space="preserve"> </t>
        </is>
      </c>
      <c r="C8" s="6" t="n">
        <v>14776</v>
      </c>
      <c r="D8" s="6" t="n">
        <v>12363</v>
      </c>
      <c r="E8" s="6" t="n">
        <v>11214</v>
      </c>
    </row>
    <row r="9">
      <c r="A9" s="4" t="inlineStr">
        <is>
          <t>Stock-based compensation, capitalized</t>
        </is>
      </c>
      <c r="B9" s="4" t="inlineStr">
        <is>
          <t xml:space="preserve"> </t>
        </is>
      </c>
      <c r="C9" s="6" t="n">
        <v>100</v>
      </c>
      <c r="D9" s="6" t="n">
        <v>200</v>
      </c>
      <c r="E9" s="6" t="n">
        <v>100</v>
      </c>
    </row>
    <row r="10">
      <c r="A10" s="4" t="inlineStr">
        <is>
          <t>Unrecognized compensation expense</t>
        </is>
      </c>
      <c r="B10" s="4" t="inlineStr">
        <is>
          <t xml:space="preserve"> </t>
        </is>
      </c>
      <c r="C10" s="6" t="n">
        <v>23400</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600</v>
      </c>
      <c r="D13" s="5" t="n">
        <v>700</v>
      </c>
      <c r="E13" s="5" t="n">
        <v>700</v>
      </c>
    </row>
    <row r="14">
      <c r="A14" s="4" t="inlineStr">
        <is>
          <t>Unrecognized compensation expense, weighted-average period for recognition</t>
        </is>
      </c>
      <c r="B14" s="4" t="inlineStr">
        <is>
          <t xml:space="preserve"> </t>
        </is>
      </c>
      <c r="C14" s="4" t="inlineStr">
        <is>
          <t>2 years 2 months 12 days</t>
        </is>
      </c>
      <c r="D14" s="4" t="inlineStr">
        <is>
          <t xml:space="preserve"> </t>
        </is>
      </c>
      <c r="E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shares that may be issued (in shares)</t>
        </is>
      </c>
      <c r="B17" s="4" t="inlineStr">
        <is>
          <t xml:space="preserve"> </t>
        </is>
      </c>
      <c r="C17" s="6" t="n">
        <v>1971655</v>
      </c>
      <c r="D17" s="4" t="inlineStr">
        <is>
          <t xml:space="preserve"> </t>
        </is>
      </c>
      <c r="E17" s="4" t="inlineStr">
        <is>
          <t xml:space="preserve"> </t>
        </is>
      </c>
    </row>
    <row r="18">
      <c r="A18" s="4" t="inlineStr">
        <is>
          <t>Number of shares available for issuance, annual increase, percentage</t>
        </is>
      </c>
      <c r="B18" s="4" t="inlineStr">
        <is>
          <t xml:space="preserve"> </t>
        </is>
      </c>
      <c r="C18" s="8" t="n">
        <v>0.01</v>
      </c>
      <c r="D18" s="4" t="inlineStr">
        <is>
          <t xml:space="preserve"> </t>
        </is>
      </c>
      <c r="E18" s="4" t="inlineStr">
        <is>
          <t xml:space="preserve"> </t>
        </is>
      </c>
    </row>
    <row r="19">
      <c r="A19" s="4" t="inlineStr">
        <is>
          <t>Increase in common stock available for future issuance (in shares)</t>
        </is>
      </c>
      <c r="B19" s="6" t="n">
        <v>399151</v>
      </c>
      <c r="C19" s="4" t="inlineStr">
        <is>
          <t xml:space="preserve"> </t>
        </is>
      </c>
      <c r="D19" s="4" t="inlineStr">
        <is>
          <t xml:space="preserve"> </t>
        </is>
      </c>
      <c r="E19" s="4" t="inlineStr">
        <is>
          <t xml:space="preserve"> </t>
        </is>
      </c>
    </row>
    <row r="20">
      <c r="A20" s="4" t="inlineStr">
        <is>
          <t>Annual increase in number of shares that may be issued, term</t>
        </is>
      </c>
      <c r="B20" s="4" t="inlineStr">
        <is>
          <t xml:space="preserve"> </t>
        </is>
      </c>
      <c r="C20" s="4" t="inlineStr">
        <is>
          <t>10 years</t>
        </is>
      </c>
      <c r="D20" s="4" t="inlineStr">
        <is>
          <t xml:space="preserve"> </t>
        </is>
      </c>
      <c r="E20" s="4" t="inlineStr">
        <is>
          <t xml:space="preserve"> </t>
        </is>
      </c>
    </row>
    <row r="21">
      <c r="A21" s="4" t="inlineStr">
        <is>
          <t>Number of shares available for issuance, annual increase (in shares)</t>
        </is>
      </c>
      <c r="B21" s="4" t="inlineStr">
        <is>
          <t xml:space="preserve"> </t>
        </is>
      </c>
      <c r="C21" s="6" t="n">
        <v>400000</v>
      </c>
      <c r="D21" s="4" t="inlineStr">
        <is>
          <t xml:space="preserve"> </t>
        </is>
      </c>
      <c r="E21" s="4" t="inlineStr">
        <is>
          <t xml:space="preserve"> </t>
        </is>
      </c>
    </row>
    <row r="22">
      <c r="A22" s="4" t="inlineStr">
        <is>
          <t>Maximum percentage of eligible compensation</t>
        </is>
      </c>
      <c r="B22" s="4" t="inlineStr">
        <is>
          <t xml:space="preserve"> </t>
        </is>
      </c>
      <c r="C22" s="8" t="n">
        <v>0.15</v>
      </c>
      <c r="D22" s="4" t="inlineStr">
        <is>
          <t xml:space="preserve"> </t>
        </is>
      </c>
      <c r="E22" s="4" t="inlineStr">
        <is>
          <t xml:space="preserve"> </t>
        </is>
      </c>
    </row>
    <row r="23">
      <c r="A23" s="4" t="inlineStr">
        <is>
          <t>Purchase price percentage</t>
        </is>
      </c>
      <c r="B23" s="4" t="inlineStr">
        <is>
          <t xml:space="preserve"> </t>
        </is>
      </c>
      <c r="C23" s="8" t="n">
        <v>0.85</v>
      </c>
      <c r="D23" s="4" t="inlineStr">
        <is>
          <t xml:space="preserve"> </t>
        </is>
      </c>
      <c r="E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average grant date fair value of restricted stock units granted (in usd per share)</t>
        </is>
      </c>
      <c r="B26" s="4" t="inlineStr">
        <is>
          <t xml:space="preserve"> </t>
        </is>
      </c>
      <c r="C26" s="7" t="n">
        <v>5.77</v>
      </c>
      <c r="D26" s="7" t="n">
        <v>3.96</v>
      </c>
      <c r="E26" s="7" t="n">
        <v>7.51</v>
      </c>
    </row>
    <row r="27">
      <c r="A27" s="4" t="inlineStr">
        <is>
          <t>Vested restricted stock units converted to common shares, net of shares withheld for employee taxes</t>
        </is>
      </c>
      <c r="B27" s="4" t="inlineStr">
        <is>
          <t xml:space="preserve"> </t>
        </is>
      </c>
      <c r="C27" s="5" t="n">
        <v>12000</v>
      </c>
      <c r="D27" s="5" t="n">
        <v>9700</v>
      </c>
      <c r="E27" s="5" t="n">
        <v>6700</v>
      </c>
    </row>
    <row r="28">
      <c r="A28" s="4" t="inlineStr">
        <is>
          <t>RSU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row>
    <row r="34">
      <c r="A34" s="4" t="inlineStr">
        <is>
          <t>RSUs, Initial Awards | Board of Directo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row>
    <row r="37">
      <c r="A37" s="4" t="inlineStr">
        <is>
          <t>RSUs, Annual Awards | Board of Director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1 year</t>
        </is>
      </c>
      <c r="D39" s="4" t="inlineStr">
        <is>
          <t xml:space="preserve"> </t>
        </is>
      </c>
      <c r="E39" s="4" t="inlineStr">
        <is>
          <t xml:space="preserve"> </t>
        </is>
      </c>
    </row>
    <row r="40">
      <c r="A40" s="4" t="inlineStr">
        <is>
          <t>2011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piration period</t>
        </is>
      </c>
      <c r="B42" s="4" t="inlineStr">
        <is>
          <t xml:space="preserve"> </t>
        </is>
      </c>
      <c r="C42" s="4" t="inlineStr">
        <is>
          <t>10 years</t>
        </is>
      </c>
      <c r="D42" s="4" t="inlineStr">
        <is>
          <t xml:space="preserve"> </t>
        </is>
      </c>
      <c r="E42" s="4" t="inlineStr">
        <is>
          <t xml:space="preserve"> </t>
        </is>
      </c>
    </row>
    <row r="43">
      <c r="A43" s="4" t="inlineStr">
        <is>
          <t>Vesting period</t>
        </is>
      </c>
      <c r="B43" s="4" t="inlineStr">
        <is>
          <t xml:space="preserve"> </t>
        </is>
      </c>
      <c r="C43" s="4" t="inlineStr">
        <is>
          <t>48 months</t>
        </is>
      </c>
      <c r="D43" s="4" t="inlineStr">
        <is>
          <t xml:space="preserve"> </t>
        </is>
      </c>
      <c r="E43" s="4" t="inlineStr">
        <is>
          <t xml:space="preserve"> </t>
        </is>
      </c>
    </row>
    <row r="44">
      <c r="A44" s="4" t="inlineStr">
        <is>
          <t>2011 Plan | Stock options - new employe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iration period</t>
        </is>
      </c>
      <c r="B46" s="4" t="inlineStr">
        <is>
          <t xml:space="preserve"> </t>
        </is>
      </c>
      <c r="C46" s="4" t="inlineStr">
        <is>
          <t>10 years</t>
        </is>
      </c>
      <c r="D46" s="4" t="inlineStr">
        <is>
          <t xml:space="preserve"> </t>
        </is>
      </c>
      <c r="E46" s="4" t="inlineStr">
        <is>
          <t xml:space="preserve"> </t>
        </is>
      </c>
    </row>
    <row r="47">
      <c r="A47" s="4" t="inlineStr">
        <is>
          <t>Vesting period</t>
        </is>
      </c>
      <c r="B47" s="4" t="inlineStr">
        <is>
          <t xml:space="preserve"> </t>
        </is>
      </c>
      <c r="C47" s="4" t="inlineStr">
        <is>
          <t>4 years</t>
        </is>
      </c>
      <c r="D47" s="4" t="inlineStr">
        <is>
          <t xml:space="preserve"> </t>
        </is>
      </c>
      <c r="E47" s="4" t="inlineStr">
        <is>
          <t xml:space="preserve"> </t>
        </is>
      </c>
    </row>
    <row r="48">
      <c r="A48" s="4" t="inlineStr">
        <is>
          <t>2011 Plan | Stock options - new employees | Vesting tranche on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1 year</t>
        </is>
      </c>
      <c r="D50" s="4" t="inlineStr">
        <is>
          <t xml:space="preserve"> </t>
        </is>
      </c>
      <c r="E50" s="4" t="inlineStr">
        <is>
          <t xml:space="preserve"> </t>
        </is>
      </c>
    </row>
    <row r="51">
      <c r="A51" s="4" t="inlineStr">
        <is>
          <t>Vesting percentage</t>
        </is>
      </c>
      <c r="B51" s="4" t="inlineStr">
        <is>
          <t xml:space="preserve"> </t>
        </is>
      </c>
      <c r="C51" s="8" t="n">
        <v>0.25</v>
      </c>
      <c r="D51" s="4" t="inlineStr">
        <is>
          <t xml:space="preserve"> </t>
        </is>
      </c>
      <c r="E51" s="4" t="inlineStr">
        <is>
          <t xml:space="preserve"> </t>
        </is>
      </c>
    </row>
    <row r="52">
      <c r="A52" s="4" t="inlineStr">
        <is>
          <t>2011 Plan | Stock options - new employees | Vesting tranche two</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 xml:space="preserve"> </t>
        </is>
      </c>
      <c r="C54" s="4" t="inlineStr">
        <is>
          <t>36 months</t>
        </is>
      </c>
      <c r="D54" s="4" t="inlineStr">
        <is>
          <t xml:space="preserve"> </t>
        </is>
      </c>
      <c r="E54" s="4" t="inlineStr">
        <is>
          <t xml:space="preserve"> </t>
        </is>
      </c>
    </row>
    <row r="55">
      <c r="A55" s="4" t="inlineStr">
        <is>
          <t>2021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Maximum shares that may be issued (in shares)</t>
        </is>
      </c>
      <c r="B57" s="4" t="inlineStr">
        <is>
          <t xml:space="preserve"> </t>
        </is>
      </c>
      <c r="C57" s="6" t="n">
        <v>4333333</v>
      </c>
      <c r="D57" s="4" t="inlineStr">
        <is>
          <t xml:space="preserve"> </t>
        </is>
      </c>
      <c r="E57" s="4" t="inlineStr">
        <is>
          <t xml:space="preserve"> </t>
        </is>
      </c>
    </row>
    <row r="58">
      <c r="A58" s="4" t="inlineStr">
        <is>
          <t>Maximum shares that may be issued, annual increase, period</t>
        </is>
      </c>
      <c r="B58" s="4" t="inlineStr">
        <is>
          <t xml:space="preserve"> </t>
        </is>
      </c>
      <c r="C58" s="4" t="inlineStr">
        <is>
          <t>10 years</t>
        </is>
      </c>
      <c r="D58" s="4" t="inlineStr">
        <is>
          <t xml:space="preserve"> </t>
        </is>
      </c>
      <c r="E58" s="4" t="inlineStr">
        <is>
          <t xml:space="preserve"> </t>
        </is>
      </c>
    </row>
    <row r="59">
      <c r="A59" s="4" t="inlineStr">
        <is>
          <t>Number of shares available for issuance, annual increase, percentage</t>
        </is>
      </c>
      <c r="B59" s="4" t="inlineStr">
        <is>
          <t xml:space="preserve"> </t>
        </is>
      </c>
      <c r="C59" s="8" t="n">
        <v>0.05</v>
      </c>
      <c r="D59" s="4" t="inlineStr">
        <is>
          <t xml:space="preserve"> </t>
        </is>
      </c>
      <c r="E59" s="4" t="inlineStr">
        <is>
          <t xml:space="preserve"> </t>
        </is>
      </c>
    </row>
    <row r="60">
      <c r="A60" s="4" t="inlineStr">
        <is>
          <t>Increase in common stock available for future issuance (in shares)</t>
        </is>
      </c>
      <c r="B60" s="6" t="n">
        <v>1995756</v>
      </c>
      <c r="C60" s="4" t="inlineStr">
        <is>
          <t xml:space="preserve"> </t>
        </is>
      </c>
      <c r="D60" s="4" t="inlineStr">
        <is>
          <t xml:space="preserve"> </t>
        </is>
      </c>
      <c r="E60" s="4" t="inlineStr">
        <is>
          <t xml:space="preserve"> </t>
        </is>
      </c>
    </row>
    <row r="61">
      <c r="A61" s="4" t="inlineStr">
        <is>
          <t>Shares available for grant (in shares)</t>
        </is>
      </c>
      <c r="B61" s="4" t="inlineStr">
        <is>
          <t xml:space="preserve"> </t>
        </is>
      </c>
      <c r="C61" s="6" t="n">
        <v>2238376</v>
      </c>
      <c r="D61" s="4" t="inlineStr">
        <is>
          <t xml:space="preserve"> </t>
        </is>
      </c>
      <c r="E61" s="4" t="inlineStr">
        <is>
          <t xml:space="preserve"> </t>
        </is>
      </c>
    </row>
    <row r="62">
      <c r="A62" s="4" t="inlineStr">
        <is>
          <t>2021 Plan | RSUs</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Vesting period</t>
        </is>
      </c>
      <c r="B64" s="4" t="inlineStr">
        <is>
          <t xml:space="preserve"> </t>
        </is>
      </c>
      <c r="C64" s="4" t="inlineStr">
        <is>
          <t>4 years</t>
        </is>
      </c>
      <c r="D64" s="4" t="inlineStr">
        <is>
          <t xml:space="preserve"> </t>
        </is>
      </c>
      <c r="E64" s="4" t="inlineStr">
        <is>
          <t xml:space="preserve"> </t>
        </is>
      </c>
    </row>
    <row r="65">
      <c r="A65" s="4" t="inlineStr">
        <is>
          <t>Vesting percentage</t>
        </is>
      </c>
      <c r="B65" s="4" t="inlineStr">
        <is>
          <t xml:space="preserve"> </t>
        </is>
      </c>
      <c r="C65" s="8" t="n">
        <v>0.25</v>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term in years</t>
        </is>
      </c>
      <c r="B4" s="4" t="inlineStr">
        <is>
          <t>6 years</t>
        </is>
      </c>
    </row>
    <row r="5">
      <c r="A5" s="4" t="inlineStr">
        <is>
          <t>Expected stock price volatility</t>
        </is>
      </c>
      <c r="B5" s="11" t="n">
        <v>0.646</v>
      </c>
    </row>
    <row r="6">
      <c r="A6" s="4" t="inlineStr">
        <is>
          <t>Risk-free interest rate</t>
        </is>
      </c>
      <c r="B6" s="11" t="n">
        <v>0.023</v>
      </c>
    </row>
    <row r="7">
      <c r="A7" s="4" t="inlineStr">
        <is>
          <t>Expected dividend yield</t>
        </is>
      </c>
      <c r="B7" s="8"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in shares)</t>
        </is>
      </c>
      <c r="B4" s="6" t="n">
        <v>3831710</v>
      </c>
      <c r="C4" s="4" t="inlineStr">
        <is>
          <t xml:space="preserve"> </t>
        </is>
      </c>
    </row>
    <row r="5">
      <c r="A5" s="4" t="inlineStr">
        <is>
          <t>Granted (in shares)</t>
        </is>
      </c>
      <c r="B5" s="6" t="n">
        <v>0</v>
      </c>
      <c r="C5" s="6" t="n">
        <v>0</v>
      </c>
    </row>
    <row r="6">
      <c r="A6" s="4" t="inlineStr">
        <is>
          <t>Exercised (in shares)</t>
        </is>
      </c>
      <c r="B6" s="6" t="n">
        <v>-201779</v>
      </c>
      <c r="C6" s="4" t="inlineStr">
        <is>
          <t xml:space="preserve"> </t>
        </is>
      </c>
    </row>
    <row r="7">
      <c r="A7" s="4" t="inlineStr">
        <is>
          <t>Cancelled/Forfeited (in shares)</t>
        </is>
      </c>
      <c r="B7" s="6" t="n">
        <v>-69787</v>
      </c>
      <c r="C7" s="4" t="inlineStr">
        <is>
          <t xml:space="preserve"> </t>
        </is>
      </c>
    </row>
    <row r="8">
      <c r="A8" s="4" t="inlineStr">
        <is>
          <t>Outstanding (in shares)</t>
        </is>
      </c>
      <c r="B8" s="6" t="n">
        <v>3560144</v>
      </c>
      <c r="C8" s="6" t="n">
        <v>3831710</v>
      </c>
    </row>
    <row r="9">
      <c r="A9" s="4" t="inlineStr">
        <is>
          <t>Options exercisable (in shares)</t>
        </is>
      </c>
      <c r="B9" s="6" t="n">
        <v>3152414</v>
      </c>
      <c r="C9" s="4" t="inlineStr">
        <is>
          <t xml:space="preserve"> </t>
        </is>
      </c>
    </row>
    <row r="10">
      <c r="A10" s="4" t="inlineStr">
        <is>
          <t>Options vested and expected to vest (in shares)</t>
        </is>
      </c>
      <c r="B10" s="6" t="n">
        <v>3560144</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usd per share)</t>
        </is>
      </c>
      <c r="B12" s="7" t="n">
        <v>6.97</v>
      </c>
      <c r="C12" s="4" t="inlineStr">
        <is>
          <t xml:space="preserve"> </t>
        </is>
      </c>
    </row>
    <row r="13">
      <c r="A13" s="4" t="inlineStr">
        <is>
          <t>Granted (in usd per share)</t>
        </is>
      </c>
      <c r="B13" s="6" t="n">
        <v>0</v>
      </c>
      <c r="C13" s="4" t="inlineStr">
        <is>
          <t xml:space="preserve"> </t>
        </is>
      </c>
    </row>
    <row r="14">
      <c r="A14" s="4" t="inlineStr">
        <is>
          <t>Exercised (in usd per share)</t>
        </is>
      </c>
      <c r="B14" s="12" t="n">
        <v>4.05</v>
      </c>
      <c r="C14" s="4" t="inlineStr">
        <is>
          <t xml:space="preserve"> </t>
        </is>
      </c>
    </row>
    <row r="15">
      <c r="A15" s="4" t="inlineStr">
        <is>
          <t>Cancelled (in usd per share)</t>
        </is>
      </c>
      <c r="B15" s="12" t="n">
        <v>8.85</v>
      </c>
      <c r="C15" s="4" t="inlineStr">
        <is>
          <t xml:space="preserve"> </t>
        </is>
      </c>
    </row>
    <row r="16">
      <c r="A16" s="4" t="inlineStr">
        <is>
          <t>Outstanding (in usd per share)</t>
        </is>
      </c>
      <c r="B16" s="12" t="n">
        <v>7.09</v>
      </c>
      <c r="C16" s="7" t="n">
        <v>6.97</v>
      </c>
    </row>
    <row r="17">
      <c r="A17" s="4" t="inlineStr">
        <is>
          <t>Options exercisable (in usd per share)</t>
        </is>
      </c>
      <c r="B17" s="6" t="n">
        <v>7</v>
      </c>
      <c r="C17" s="4" t="inlineStr">
        <is>
          <t xml:space="preserve"> </t>
        </is>
      </c>
    </row>
    <row r="18">
      <c r="A18" s="4" t="inlineStr">
        <is>
          <t>Options vested and expected to vest (in usd per share)</t>
        </is>
      </c>
      <c r="B18" s="7" t="n">
        <v>7.0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4 years 10 months 24 days</t>
        </is>
      </c>
      <c r="C20" s="4" t="inlineStr">
        <is>
          <t>5 years 9 months 18 days</t>
        </is>
      </c>
    </row>
    <row r="21">
      <c r="A21" s="4" t="inlineStr">
        <is>
          <t>Exercisable</t>
        </is>
      </c>
      <c r="B21" s="4" t="inlineStr">
        <is>
          <t>4 years 7 months 6 days</t>
        </is>
      </c>
      <c r="C21" s="4" t="inlineStr">
        <is>
          <t xml:space="preserve"> </t>
        </is>
      </c>
    </row>
    <row r="22">
      <c r="A22" s="4" t="inlineStr">
        <is>
          <t>Vested and expected to vest</t>
        </is>
      </c>
      <c r="B22" s="4" t="inlineStr">
        <is>
          <t>4 years 10 months 24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5" t="n">
        <v>0</v>
      </c>
      <c r="C24" s="5" t="n">
        <v>826</v>
      </c>
    </row>
    <row r="25">
      <c r="A25" s="4" t="inlineStr">
        <is>
          <t>Exercisable</t>
        </is>
      </c>
      <c r="B25" s="6" t="n">
        <v>0</v>
      </c>
      <c r="C25" s="4" t="inlineStr">
        <is>
          <t xml:space="preserve"> </t>
        </is>
      </c>
    </row>
    <row r="26">
      <c r="A26" s="4" t="inlineStr">
        <is>
          <t>Vested and expected to vest</t>
        </is>
      </c>
      <c r="B26" s="5" t="n">
        <v>0</v>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Outstanding Restricted Stock Units</t>
        </is>
      </c>
      <c r="B3" s="4" t="inlineStr">
        <is>
          <t xml:space="preserve"> </t>
        </is>
      </c>
      <c r="C3" s="4" t="inlineStr">
        <is>
          <t xml:space="preserve"> </t>
        </is>
      </c>
      <c r="D3" s="4" t="inlineStr">
        <is>
          <t xml:space="preserve"> </t>
        </is>
      </c>
    </row>
    <row r="4">
      <c r="A4" s="4" t="inlineStr">
        <is>
          <t>Outstanding (in shares)</t>
        </is>
      </c>
      <c r="B4" s="6" t="n">
        <v>3400489</v>
      </c>
      <c r="C4" s="4" t="inlineStr">
        <is>
          <t xml:space="preserve"> </t>
        </is>
      </c>
      <c r="D4" s="4" t="inlineStr">
        <is>
          <t xml:space="preserve"> </t>
        </is>
      </c>
    </row>
    <row r="5">
      <c r="A5" s="4" t="inlineStr">
        <is>
          <t>Granted (in shares)</t>
        </is>
      </c>
      <c r="B5" s="6" t="n">
        <v>3209607</v>
      </c>
      <c r="C5" s="4" t="inlineStr">
        <is>
          <t xml:space="preserve"> </t>
        </is>
      </c>
      <c r="D5" s="4" t="inlineStr">
        <is>
          <t xml:space="preserve"> </t>
        </is>
      </c>
    </row>
    <row r="6">
      <c r="A6" s="4" t="inlineStr">
        <is>
          <t>Vested (in shares)</t>
        </is>
      </c>
      <c r="B6" s="6" t="n">
        <v>-2116602</v>
      </c>
      <c r="C6" s="4" t="inlineStr">
        <is>
          <t xml:space="preserve"> </t>
        </is>
      </c>
      <c r="D6" s="4" t="inlineStr">
        <is>
          <t xml:space="preserve"> </t>
        </is>
      </c>
    </row>
    <row r="7">
      <c r="A7" s="4" t="inlineStr">
        <is>
          <t>Cancelled/Forfeited (in shares)</t>
        </is>
      </c>
      <c r="B7" s="6" t="n">
        <v>-263318</v>
      </c>
      <c r="C7" s="4" t="inlineStr">
        <is>
          <t xml:space="preserve"> </t>
        </is>
      </c>
      <c r="D7" s="4" t="inlineStr">
        <is>
          <t xml:space="preserve"> </t>
        </is>
      </c>
    </row>
    <row r="8">
      <c r="A8" s="4" t="inlineStr">
        <is>
          <t>Outstanding (in shares)</t>
        </is>
      </c>
      <c r="B8" s="6" t="n">
        <v>4230176</v>
      </c>
      <c r="C8" s="6" t="n">
        <v>340048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in usd per share)</t>
        </is>
      </c>
      <c r="B10" s="7" t="n">
        <v>5.4</v>
      </c>
      <c r="C10" s="4" t="inlineStr">
        <is>
          <t xml:space="preserve"> </t>
        </is>
      </c>
      <c r="D10" s="4" t="inlineStr">
        <is>
          <t xml:space="preserve"> </t>
        </is>
      </c>
    </row>
    <row r="11">
      <c r="A11" s="4" t="inlineStr">
        <is>
          <t>Granted (in usd per share)</t>
        </is>
      </c>
      <c r="B11" s="12" t="n">
        <v>5.77</v>
      </c>
      <c r="C11" s="7" t="n">
        <v>3.96</v>
      </c>
      <c r="D11" s="7" t="n">
        <v>7.51</v>
      </c>
    </row>
    <row r="12">
      <c r="A12" s="4" t="inlineStr">
        <is>
          <t>Vested (in usd per share)</t>
        </is>
      </c>
      <c r="B12" s="12" t="n">
        <v>5.67</v>
      </c>
      <c r="C12" s="4" t="inlineStr">
        <is>
          <t xml:space="preserve"> </t>
        </is>
      </c>
      <c r="D12" s="4" t="inlineStr">
        <is>
          <t xml:space="preserve"> </t>
        </is>
      </c>
    </row>
    <row r="13">
      <c r="A13" s="4" t="inlineStr">
        <is>
          <t>Cancelled/Forfeited (in usd per share)</t>
        </is>
      </c>
      <c r="B13" s="12" t="n">
        <v>5.69</v>
      </c>
      <c r="C13" s="4" t="inlineStr">
        <is>
          <t xml:space="preserve"> </t>
        </is>
      </c>
      <c r="D13" s="4" t="inlineStr">
        <is>
          <t xml:space="preserve"> </t>
        </is>
      </c>
    </row>
    <row r="14">
      <c r="A14" s="4" t="inlineStr">
        <is>
          <t>Outstanding (in usd per share)</t>
        </is>
      </c>
      <c r="B14" s="7" t="n">
        <v>5.52</v>
      </c>
      <c r="C14" s="7" t="n">
        <v>5.4</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lassification of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4776</v>
      </c>
      <c r="C4" s="5" t="n">
        <v>12363</v>
      </c>
      <c r="D4" s="5" t="n">
        <v>1121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46</v>
      </c>
      <c r="C7" s="6" t="n">
        <v>390</v>
      </c>
      <c r="D7" s="6" t="n">
        <v>574</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656</v>
      </c>
      <c r="C10" s="6" t="n">
        <v>2899</v>
      </c>
      <c r="D10" s="6" t="n">
        <v>2522</v>
      </c>
    </row>
    <row r="11">
      <c r="A11" s="4" t="inlineStr">
        <is>
          <t>Technology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904</v>
      </c>
      <c r="C13" s="6" t="n">
        <v>3609</v>
      </c>
      <c r="D13" s="6" t="n">
        <v>411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6870</v>
      </c>
      <c r="C16" s="5" t="n">
        <v>5465</v>
      </c>
      <c r="D16" s="5" t="n">
        <v>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787</v>
      </c>
      <c r="C4" s="5" t="n">
        <v>-22844</v>
      </c>
      <c r="D4" s="5" t="n">
        <v>-22651</v>
      </c>
    </row>
    <row r="5">
      <c r="A5" s="4" t="inlineStr">
        <is>
          <t>Foreign</t>
        </is>
      </c>
      <c r="B5" s="6" t="n">
        <v>198</v>
      </c>
      <c r="C5" s="6" t="n">
        <v>159</v>
      </c>
      <c r="D5" s="6" t="n">
        <v>150</v>
      </c>
    </row>
    <row r="6">
      <c r="A6" s="4" t="inlineStr">
        <is>
          <t>Net loss before income taxes</t>
        </is>
      </c>
      <c r="B6" s="5" t="n">
        <v>-18589</v>
      </c>
      <c r="C6" s="5" t="n">
        <v>-22685</v>
      </c>
      <c r="D6" s="5" t="n">
        <v>-225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0</v>
      </c>
      <c r="D4" s="5" t="n">
        <v>0</v>
      </c>
    </row>
    <row r="5">
      <c r="A5" s="4" t="inlineStr">
        <is>
          <t>State</t>
        </is>
      </c>
      <c r="B5" s="6" t="n">
        <v>12</v>
      </c>
      <c r="C5" s="6" t="n">
        <v>14</v>
      </c>
      <c r="D5" s="6" t="n">
        <v>37</v>
      </c>
    </row>
    <row r="6">
      <c r="A6" s="4" t="inlineStr">
        <is>
          <t>Foreign</t>
        </is>
      </c>
      <c r="B6" s="6" t="n">
        <v>32</v>
      </c>
      <c r="C6" s="6" t="n">
        <v>0</v>
      </c>
      <c r="D6" s="6" t="n">
        <v>0</v>
      </c>
    </row>
    <row r="7">
      <c r="A7" s="4" t="inlineStr">
        <is>
          <t>Total current expense</t>
        </is>
      </c>
      <c r="B7" s="6" t="n">
        <v>44</v>
      </c>
      <c r="C7" s="6" t="n">
        <v>14</v>
      </c>
      <c r="D7" s="6" t="n">
        <v>37</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expense</t>
        </is>
      </c>
      <c r="B12" s="6" t="n">
        <v>0</v>
      </c>
      <c r="C12" s="6" t="n">
        <v>0</v>
      </c>
      <c r="D12" s="6" t="n">
        <v>0</v>
      </c>
    </row>
    <row r="13">
      <c r="A13" s="4" t="inlineStr">
        <is>
          <t>Total provision for income taxes</t>
        </is>
      </c>
      <c r="B13" s="5" t="n">
        <v>44</v>
      </c>
      <c r="C13" s="5" t="n">
        <v>14</v>
      </c>
      <c r="D13" s="5" t="n">
        <v>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using U.S. federal statutory rate</t>
        </is>
      </c>
      <c r="B4" s="8" t="n">
        <v>0.21</v>
      </c>
      <c r="C4" s="8" t="n">
        <v>0.21</v>
      </c>
      <c r="D4" s="8" t="n">
        <v>0.21</v>
      </c>
    </row>
    <row r="5">
      <c r="A5" s="4" t="inlineStr">
        <is>
          <t>State income taxes, net of federal benefit</t>
        </is>
      </c>
      <c r="B5" s="11" t="n">
        <v>0.006</v>
      </c>
      <c r="C5" s="11" t="n">
        <v>0.041</v>
      </c>
      <c r="D5" s="8" t="n">
        <v>0.05</v>
      </c>
    </row>
    <row r="6">
      <c r="A6" s="4" t="inlineStr">
        <is>
          <t>Nondeductible expenses</t>
        </is>
      </c>
      <c r="B6" s="4" t="inlineStr">
        <is>
          <t>(1.00%)</t>
        </is>
      </c>
      <c r="C6" s="4" t="inlineStr">
        <is>
          <t>(0.50%)</t>
        </is>
      </c>
      <c r="D6" s="4" t="inlineStr">
        <is>
          <t>(0.30%)</t>
        </is>
      </c>
    </row>
    <row r="7">
      <c r="A7" s="4" t="inlineStr">
        <is>
          <t>Unrecognized tax benefits</t>
        </is>
      </c>
      <c r="B7" s="4" t="inlineStr">
        <is>
          <t>(16.50%)</t>
        </is>
      </c>
      <c r="C7" s="8" t="n">
        <v>0</v>
      </c>
      <c r="D7" s="8" t="n">
        <v>0</v>
      </c>
    </row>
    <row r="8">
      <c r="A8" s="4" t="inlineStr">
        <is>
          <t>Research credits</t>
        </is>
      </c>
      <c r="B8" s="8" t="n">
        <v>0.04</v>
      </c>
      <c r="C8" s="11" t="n">
        <v>0.002</v>
      </c>
      <c r="D8" s="11" t="n">
        <v>0.001</v>
      </c>
    </row>
    <row r="9">
      <c r="A9" s="4" t="inlineStr">
        <is>
          <t>Sale of Design Manager</t>
        </is>
      </c>
      <c r="B9" s="8" t="n">
        <v>0</v>
      </c>
      <c r="C9" s="8" t="n">
        <v>0</v>
      </c>
      <c r="D9" s="4" t="inlineStr">
        <is>
          <t>(2.20%)</t>
        </is>
      </c>
    </row>
    <row r="10">
      <c r="A10" s="4" t="inlineStr">
        <is>
          <t>Stock-based compensation</t>
        </is>
      </c>
      <c r="B10" s="4" t="inlineStr">
        <is>
          <t>(7.40%)</t>
        </is>
      </c>
      <c r="C10" s="4" t="inlineStr">
        <is>
          <t>(3.10%)</t>
        </is>
      </c>
      <c r="D10" s="4" t="inlineStr">
        <is>
          <t>(0.30%)</t>
        </is>
      </c>
    </row>
    <row r="11">
      <c r="A11" s="4" t="inlineStr">
        <is>
          <t>Change in the valuation allowance</t>
        </is>
      </c>
      <c r="B11" s="11" t="n">
        <v>0.046</v>
      </c>
      <c r="C11" s="4" t="inlineStr">
        <is>
          <t>(21.20%)</t>
        </is>
      </c>
      <c r="D11" s="4" t="inlineStr">
        <is>
          <t>(23.50%)</t>
        </is>
      </c>
    </row>
    <row r="12">
      <c r="A12" s="4" t="inlineStr">
        <is>
          <t>Executive compensation</t>
        </is>
      </c>
      <c r="B12" s="4" t="inlineStr">
        <is>
          <t>(5.00%)</t>
        </is>
      </c>
      <c r="C12" s="4" t="inlineStr">
        <is>
          <t>(0.20%)</t>
        </is>
      </c>
      <c r="D12" s="8" t="n">
        <v>0</v>
      </c>
    </row>
    <row r="13">
      <c r="A13" s="4" t="inlineStr">
        <is>
          <t>Other</t>
        </is>
      </c>
      <c r="B13" s="4" t="inlineStr">
        <is>
          <t>(0.60%)</t>
        </is>
      </c>
      <c r="C13" s="4" t="inlineStr">
        <is>
          <t>(0.40%)</t>
        </is>
      </c>
      <c r="D13" s="8" t="n">
        <v>0</v>
      </c>
    </row>
    <row r="14">
      <c r="A14" s="4" t="inlineStr">
        <is>
          <t>Provision for income taxes</t>
        </is>
      </c>
      <c r="B14" s="4" t="inlineStr">
        <is>
          <t>(0.30%)</t>
        </is>
      </c>
      <c r="C14" s="4" t="inlineStr">
        <is>
          <t>(0.10%)</t>
        </is>
      </c>
      <c r="D14" s="4" t="inlineStr">
        <is>
          <t>(0.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3" customWidth="1" min="2" max="2"/>
    <col width="13" customWidth="1" min="3" max="3"/>
    <col width="29" customWidth="1" min="4" max="4"/>
    <col width="20"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c r="G1" s="2" t="inlineStr">
        <is>
          <t>Treasury Stock</t>
        </is>
      </c>
    </row>
    <row r="2">
      <c r="A2" s="4" t="inlineStr">
        <is>
          <t>Beginning balance (in shares) at Dec. 31, 2021</t>
        </is>
      </c>
      <c r="B2" s="4" t="inlineStr">
        <is>
          <t xml:space="preserve"> </t>
        </is>
      </c>
      <c r="C2" s="6" t="n">
        <v>3799152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57438</v>
      </c>
      <c r="C3" s="5" t="n">
        <v>380</v>
      </c>
      <c r="D3" s="5" t="n">
        <v>425769</v>
      </c>
      <c r="E3" s="5" t="n">
        <v>-268482</v>
      </c>
      <c r="F3" s="5" t="n">
        <v>-229</v>
      </c>
      <c r="G3" s="4" t="inlineStr">
        <is>
          <t xml:space="preserve"> </t>
        </is>
      </c>
    </row>
    <row r="4">
      <c r="A4" s="4" t="inlineStr">
        <is>
          <t>Beginning 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exercise of stock options (in shares)</t>
        </is>
      </c>
      <c r="B6" s="4" t="inlineStr">
        <is>
          <t xml:space="preserve"> </t>
        </is>
      </c>
      <c r="C6" s="6" t="n">
        <v>509694</v>
      </c>
      <c r="D6" s="4" t="inlineStr">
        <is>
          <t xml:space="preserve"> </t>
        </is>
      </c>
      <c r="E6" s="4" t="inlineStr">
        <is>
          <t xml:space="preserve"> </t>
        </is>
      </c>
      <c r="F6" s="4" t="inlineStr">
        <is>
          <t xml:space="preserve"> </t>
        </is>
      </c>
      <c r="G6" s="4" t="inlineStr">
        <is>
          <t xml:space="preserve"> </t>
        </is>
      </c>
    </row>
    <row r="7">
      <c r="A7" s="4" t="inlineStr">
        <is>
          <t>Issuance of common stock for exercise of stock options</t>
        </is>
      </c>
      <c r="B7" s="6" t="n">
        <v>2035</v>
      </c>
      <c r="C7" s="5" t="n">
        <v>5</v>
      </c>
      <c r="D7" s="6" t="n">
        <v>2030</v>
      </c>
      <c r="E7" s="4" t="inlineStr">
        <is>
          <t xml:space="preserve"> </t>
        </is>
      </c>
      <c r="F7" s="4" t="inlineStr">
        <is>
          <t xml:space="preserve"> </t>
        </is>
      </c>
      <c r="G7" s="4" t="inlineStr">
        <is>
          <t xml:space="preserve"> </t>
        </is>
      </c>
    </row>
    <row r="8">
      <c r="A8" s="4" t="inlineStr">
        <is>
          <t>Vested restricted stock units converted to common shares (in shares)</t>
        </is>
      </c>
      <c r="B8" s="4" t="inlineStr">
        <is>
          <t xml:space="preserve"> </t>
        </is>
      </c>
      <c r="C8" s="6" t="n">
        <v>758970</v>
      </c>
      <c r="D8" s="4" t="inlineStr">
        <is>
          <t xml:space="preserve"> </t>
        </is>
      </c>
      <c r="E8" s="4" t="inlineStr">
        <is>
          <t xml:space="preserve"> </t>
        </is>
      </c>
      <c r="F8" s="4" t="inlineStr">
        <is>
          <t xml:space="preserve"> </t>
        </is>
      </c>
      <c r="G8" s="4" t="inlineStr">
        <is>
          <t xml:space="preserve"> </t>
        </is>
      </c>
    </row>
    <row r="9">
      <c r="A9" s="4" t="inlineStr">
        <is>
          <t>Vested restricted stock units converted to common shares</t>
        </is>
      </c>
      <c r="B9" s="6" t="n">
        <v>0</v>
      </c>
      <c r="C9" s="5" t="n">
        <v>8</v>
      </c>
      <c r="D9" s="6" t="n">
        <v>-8</v>
      </c>
      <c r="E9" s="4" t="inlineStr">
        <is>
          <t xml:space="preserve"> </t>
        </is>
      </c>
      <c r="F9" s="4" t="inlineStr">
        <is>
          <t xml:space="preserve"> </t>
        </is>
      </c>
      <c r="G9" s="4" t="inlineStr">
        <is>
          <t xml:space="preserve"> </t>
        </is>
      </c>
    </row>
    <row r="10">
      <c r="A10" s="4" t="inlineStr">
        <is>
          <t>Stock-based compensation</t>
        </is>
      </c>
      <c r="B10" s="6" t="n">
        <v>11214</v>
      </c>
      <c r="C10" s="4" t="inlineStr">
        <is>
          <t xml:space="preserve"> </t>
        </is>
      </c>
      <c r="D10" s="6" t="n">
        <v>11214</v>
      </c>
      <c r="E10" s="4" t="inlineStr">
        <is>
          <t xml:space="preserve"> </t>
        </is>
      </c>
      <c r="F10" s="4" t="inlineStr">
        <is>
          <t xml:space="preserve"> </t>
        </is>
      </c>
      <c r="G10" s="4" t="inlineStr">
        <is>
          <t xml:space="preserve"> </t>
        </is>
      </c>
    </row>
    <row r="11">
      <c r="A11" s="4" t="inlineStr">
        <is>
          <t>Foreign currency translation adjustment</t>
        </is>
      </c>
      <c r="B11" s="6" t="n">
        <v>-127</v>
      </c>
      <c r="C11" s="4" t="inlineStr">
        <is>
          <t xml:space="preserve"> </t>
        </is>
      </c>
      <c r="D11" s="4" t="inlineStr">
        <is>
          <t xml:space="preserve"> </t>
        </is>
      </c>
      <c r="E11" s="4" t="inlineStr">
        <is>
          <t xml:space="preserve"> </t>
        </is>
      </c>
      <c r="F11" s="6" t="n">
        <v>-127</v>
      </c>
      <c r="G11" s="4" t="inlineStr">
        <is>
          <t xml:space="preserve"> </t>
        </is>
      </c>
    </row>
    <row r="12">
      <c r="A12" s="4" t="inlineStr">
        <is>
          <t>Net loss</t>
        </is>
      </c>
      <c r="B12" s="6" t="n">
        <v>-22538</v>
      </c>
      <c r="C12" s="4" t="inlineStr">
        <is>
          <t xml:space="preserve"> </t>
        </is>
      </c>
      <c r="D12" s="4" t="inlineStr">
        <is>
          <t xml:space="preserve"> </t>
        </is>
      </c>
      <c r="E12" s="6" t="n">
        <v>-22538</v>
      </c>
      <c r="F12" s="4" t="inlineStr">
        <is>
          <t xml:space="preserve"> </t>
        </is>
      </c>
      <c r="G12" s="4" t="inlineStr">
        <is>
          <t xml:space="preserve"> </t>
        </is>
      </c>
    </row>
    <row r="13">
      <c r="A13" s="4" t="inlineStr">
        <is>
          <t>Ending balance (in shares) at Dec. 31, 2022</t>
        </is>
      </c>
      <c r="B13" s="4" t="inlineStr">
        <is>
          <t xml:space="preserve"> </t>
        </is>
      </c>
      <c r="C13" s="6" t="n">
        <v>39260193</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148022</v>
      </c>
      <c r="C14" s="5" t="n">
        <v>393</v>
      </c>
      <c r="D14" s="6" t="n">
        <v>439005</v>
      </c>
      <c r="E14" s="6" t="n">
        <v>-291020</v>
      </c>
      <c r="F14" s="6" t="n">
        <v>-356</v>
      </c>
      <c r="G14" s="4" t="inlineStr">
        <is>
          <t xml:space="preserve"> </t>
        </is>
      </c>
    </row>
    <row r="15">
      <c r="A15" s="4" t="inlineStr">
        <is>
          <t>End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exercise of stock options (in shares)</t>
        </is>
      </c>
      <c r="B17" s="4" t="inlineStr">
        <is>
          <t xml:space="preserve"> </t>
        </is>
      </c>
      <c r="C17" s="6" t="n">
        <v>89251</v>
      </c>
      <c r="D17" s="4" t="inlineStr">
        <is>
          <t xml:space="preserve"> </t>
        </is>
      </c>
      <c r="E17" s="4" t="inlineStr">
        <is>
          <t xml:space="preserve"> </t>
        </is>
      </c>
      <c r="F17" s="4" t="inlineStr">
        <is>
          <t xml:space="preserve"> </t>
        </is>
      </c>
      <c r="G17" s="4" t="inlineStr">
        <is>
          <t xml:space="preserve"> </t>
        </is>
      </c>
    </row>
    <row r="18">
      <c r="A18" s="4" t="inlineStr">
        <is>
          <t>Issuance of common stock for exercise of stock options</t>
        </is>
      </c>
      <c r="B18" s="6" t="n">
        <v>353</v>
      </c>
      <c r="C18" s="5" t="n">
        <v>1</v>
      </c>
      <c r="D18" s="6" t="n">
        <v>352</v>
      </c>
      <c r="E18" s="4" t="inlineStr">
        <is>
          <t xml:space="preserve"> </t>
        </is>
      </c>
      <c r="F18" s="4" t="inlineStr">
        <is>
          <t xml:space="preserve"> </t>
        </is>
      </c>
      <c r="G18" s="4" t="inlineStr">
        <is>
          <t xml:space="preserve"> </t>
        </is>
      </c>
    </row>
    <row r="19">
      <c r="A19" s="4" t="inlineStr">
        <is>
          <t>Vested restricted stock units converted to common shares (in shares)</t>
        </is>
      </c>
      <c r="B19" s="4" t="inlineStr">
        <is>
          <t xml:space="preserve"> </t>
        </is>
      </c>
      <c r="C19" s="6" t="n">
        <v>1389175</v>
      </c>
      <c r="D19" s="4" t="inlineStr">
        <is>
          <t xml:space="preserve"> </t>
        </is>
      </c>
      <c r="E19" s="4" t="inlineStr">
        <is>
          <t xml:space="preserve"> </t>
        </is>
      </c>
      <c r="F19" s="4" t="inlineStr">
        <is>
          <t xml:space="preserve"> </t>
        </is>
      </c>
      <c r="G19" s="4" t="inlineStr">
        <is>
          <t xml:space="preserve"> </t>
        </is>
      </c>
    </row>
    <row r="20">
      <c r="A20" s="4" t="inlineStr">
        <is>
          <t>Vested restricted stock units converted to common shares</t>
        </is>
      </c>
      <c r="B20" s="6" t="n">
        <v>-608</v>
      </c>
      <c r="C20" s="5" t="n">
        <v>13</v>
      </c>
      <c r="D20" s="6" t="n">
        <v>-621</v>
      </c>
      <c r="E20" s="4" t="inlineStr">
        <is>
          <t xml:space="preserve"> </t>
        </is>
      </c>
      <c r="F20" s="4" t="inlineStr">
        <is>
          <t xml:space="preserve"> </t>
        </is>
      </c>
      <c r="G20" s="4" t="inlineStr">
        <is>
          <t xml:space="preserve"> </t>
        </is>
      </c>
    </row>
    <row r="21">
      <c r="A21" s="4" t="inlineStr">
        <is>
          <t>Stock-based compensation</t>
        </is>
      </c>
      <c r="B21" s="6" t="n">
        <v>12546</v>
      </c>
      <c r="C21" s="4" t="inlineStr">
        <is>
          <t xml:space="preserve"> </t>
        </is>
      </c>
      <c r="D21" s="6" t="n">
        <v>12546</v>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6" t="n">
        <v>-823483</v>
      </c>
      <c r="D22" s="4" t="inlineStr">
        <is>
          <t xml:space="preserve"> </t>
        </is>
      </c>
      <c r="E22" s="4" t="inlineStr">
        <is>
          <t xml:space="preserve"> </t>
        </is>
      </c>
      <c r="F22" s="4" t="inlineStr">
        <is>
          <t xml:space="preserve"> </t>
        </is>
      </c>
      <c r="G22" s="4" t="inlineStr">
        <is>
          <t xml:space="preserve"> </t>
        </is>
      </c>
    </row>
    <row r="23">
      <c r="A23" s="4" t="inlineStr">
        <is>
          <t>Repurchase of common stock</t>
        </is>
      </c>
      <c r="B23" s="6" t="n">
        <v>-3496</v>
      </c>
      <c r="C23" s="4" t="inlineStr">
        <is>
          <t xml:space="preserve"> </t>
        </is>
      </c>
      <c r="D23" s="4" t="inlineStr">
        <is>
          <t xml:space="preserve"> </t>
        </is>
      </c>
      <c r="E23" s="4" t="inlineStr">
        <is>
          <t xml:space="preserve"> </t>
        </is>
      </c>
      <c r="F23" s="4" t="inlineStr">
        <is>
          <t xml:space="preserve"> </t>
        </is>
      </c>
      <c r="G23" s="6" t="n">
        <v>-3496</v>
      </c>
    </row>
    <row r="24">
      <c r="A24" s="4" t="inlineStr">
        <is>
          <t>Foreign currency translation adjustment</t>
        </is>
      </c>
      <c r="B24" s="6" t="n">
        <v>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6" t="n">
        <v>170</v>
      </c>
      <c r="C25" s="4" t="inlineStr">
        <is>
          <t xml:space="preserve"> </t>
        </is>
      </c>
      <c r="D25" s="4" t="inlineStr">
        <is>
          <t xml:space="preserve"> </t>
        </is>
      </c>
      <c r="E25" s="4" t="inlineStr">
        <is>
          <t xml:space="preserve"> </t>
        </is>
      </c>
      <c r="F25" s="6" t="n">
        <v>170</v>
      </c>
      <c r="G25" s="4" t="inlineStr">
        <is>
          <t xml:space="preserve"> </t>
        </is>
      </c>
    </row>
    <row r="26">
      <c r="A26" s="4" t="inlineStr">
        <is>
          <t>Net loss</t>
        </is>
      </c>
      <c r="B26" s="5" t="n">
        <v>-22699</v>
      </c>
      <c r="C26" s="4" t="inlineStr">
        <is>
          <t xml:space="preserve"> </t>
        </is>
      </c>
      <c r="D26" s="4" t="inlineStr">
        <is>
          <t xml:space="preserve"> </t>
        </is>
      </c>
      <c r="E26" s="6" t="n">
        <v>-22699</v>
      </c>
      <c r="F26" s="4" t="inlineStr">
        <is>
          <t xml:space="preserve"> </t>
        </is>
      </c>
      <c r="G26" s="4" t="inlineStr">
        <is>
          <t xml:space="preserve"> </t>
        </is>
      </c>
    </row>
    <row r="27">
      <c r="A27" s="4" t="inlineStr">
        <is>
          <t>Ending balance (in shares) at Dec. 31, 2023</t>
        </is>
      </c>
      <c r="B27" s="6" t="n">
        <v>39915136</v>
      </c>
      <c r="C27" s="6" t="n">
        <v>39915136</v>
      </c>
      <c r="D27" s="4" t="inlineStr">
        <is>
          <t xml:space="preserve"> </t>
        </is>
      </c>
      <c r="E27" s="4" t="inlineStr">
        <is>
          <t xml:space="preserve"> </t>
        </is>
      </c>
      <c r="F27" s="4" t="inlineStr">
        <is>
          <t xml:space="preserve"> </t>
        </is>
      </c>
      <c r="G27" s="4" t="inlineStr">
        <is>
          <t xml:space="preserve"> </t>
        </is>
      </c>
    </row>
    <row r="28">
      <c r="A28" s="4" t="inlineStr">
        <is>
          <t>Ending balance at Dec. 31, 2023</t>
        </is>
      </c>
      <c r="B28" s="5" t="n">
        <v>134288</v>
      </c>
      <c r="C28" s="5" t="n">
        <v>407</v>
      </c>
      <c r="D28" s="6" t="n">
        <v>451282</v>
      </c>
      <c r="E28" s="6" t="n">
        <v>-313719</v>
      </c>
      <c r="F28" s="6" t="n">
        <v>-186</v>
      </c>
      <c r="G28" s="4" t="inlineStr">
        <is>
          <t xml:space="preserve"> </t>
        </is>
      </c>
    </row>
    <row r="29">
      <c r="A29" s="4" t="inlineStr">
        <is>
          <t>Ending balance at Dec. 31, 2023</t>
        </is>
      </c>
      <c r="B29" s="5" t="n">
        <v>-3496</v>
      </c>
      <c r="C29" s="4" t="inlineStr">
        <is>
          <t xml:space="preserve"> </t>
        </is>
      </c>
      <c r="D29" s="4" t="inlineStr">
        <is>
          <t xml:space="preserve"> </t>
        </is>
      </c>
      <c r="E29" s="4" t="inlineStr">
        <is>
          <t xml:space="preserve"> </t>
        </is>
      </c>
      <c r="F29" s="4" t="inlineStr">
        <is>
          <t xml:space="preserve"> </t>
        </is>
      </c>
      <c r="G29" s="6" t="n">
        <v>-349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for exercise of stock options (in shares)</t>
        </is>
      </c>
      <c r="B31" s="6" t="n">
        <v>201779</v>
      </c>
      <c r="C31" s="6" t="n">
        <v>201779</v>
      </c>
      <c r="D31" s="4" t="inlineStr">
        <is>
          <t xml:space="preserve"> </t>
        </is>
      </c>
      <c r="E31" s="4" t="inlineStr">
        <is>
          <t xml:space="preserve"> </t>
        </is>
      </c>
      <c r="F31" s="4" t="inlineStr">
        <is>
          <t xml:space="preserve"> </t>
        </is>
      </c>
      <c r="G31" s="4" t="inlineStr">
        <is>
          <t xml:space="preserve"> </t>
        </is>
      </c>
    </row>
    <row r="32">
      <c r="A32" s="4" t="inlineStr">
        <is>
          <t>Issuance of common stock for exercise of stock options</t>
        </is>
      </c>
      <c r="B32" s="5" t="n">
        <v>817</v>
      </c>
      <c r="C32" s="5" t="n">
        <v>2</v>
      </c>
      <c r="D32" s="6" t="n">
        <v>815</v>
      </c>
      <c r="E32" s="4" t="inlineStr">
        <is>
          <t xml:space="preserve"> </t>
        </is>
      </c>
      <c r="F32" s="4" t="inlineStr">
        <is>
          <t xml:space="preserve"> </t>
        </is>
      </c>
      <c r="G32" s="4" t="inlineStr">
        <is>
          <t xml:space="preserve"> </t>
        </is>
      </c>
    </row>
    <row r="33">
      <c r="A33" s="4" t="inlineStr">
        <is>
          <t>Vested restricted stock units converted to common shares (in shares)</t>
        </is>
      </c>
      <c r="B33" s="4" t="inlineStr">
        <is>
          <t xml:space="preserve"> </t>
        </is>
      </c>
      <c r="C33" s="6" t="n">
        <v>1330990</v>
      </c>
      <c r="D33" s="4" t="inlineStr">
        <is>
          <t xml:space="preserve"> </t>
        </is>
      </c>
      <c r="E33" s="4" t="inlineStr">
        <is>
          <t xml:space="preserve"> </t>
        </is>
      </c>
      <c r="F33" s="4" t="inlineStr">
        <is>
          <t xml:space="preserve"> </t>
        </is>
      </c>
      <c r="G33" s="4" t="inlineStr">
        <is>
          <t xml:space="preserve"> </t>
        </is>
      </c>
    </row>
    <row r="34">
      <c r="A34" s="4" t="inlineStr">
        <is>
          <t>Vested restricted stock units converted to common shares</t>
        </is>
      </c>
      <c r="B34" s="6" t="n">
        <v>-3781</v>
      </c>
      <c r="C34" s="5" t="n">
        <v>13</v>
      </c>
      <c r="D34" s="6" t="n">
        <v>-3794</v>
      </c>
      <c r="E34" s="4" t="inlineStr">
        <is>
          <t xml:space="preserve"> </t>
        </is>
      </c>
      <c r="F34" s="4" t="inlineStr">
        <is>
          <t xml:space="preserve"> </t>
        </is>
      </c>
      <c r="G34" s="4" t="inlineStr">
        <is>
          <t xml:space="preserve"> </t>
        </is>
      </c>
    </row>
    <row r="35">
      <c r="A35" s="4" t="inlineStr">
        <is>
          <t>Stock-based compensation</t>
        </is>
      </c>
      <c r="B35" s="6" t="n">
        <v>14921</v>
      </c>
      <c r="C35" s="4" t="inlineStr">
        <is>
          <t xml:space="preserve"> </t>
        </is>
      </c>
      <c r="D35" s="6" t="n">
        <v>14921</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6" t="n">
        <v>-5620039</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6" t="n">
        <v>-28122</v>
      </c>
      <c r="C37" s="4" t="inlineStr">
        <is>
          <t xml:space="preserve"> </t>
        </is>
      </c>
      <c r="D37" s="4" t="inlineStr">
        <is>
          <t xml:space="preserve"> </t>
        </is>
      </c>
      <c r="E37" s="4" t="inlineStr">
        <is>
          <t xml:space="preserve"> </t>
        </is>
      </c>
      <c r="F37" s="4" t="inlineStr">
        <is>
          <t xml:space="preserve"> </t>
        </is>
      </c>
      <c r="G37" s="6" t="n">
        <v>-28122</v>
      </c>
    </row>
    <row r="38">
      <c r="A38" s="4" t="inlineStr">
        <is>
          <t>Foreign currency translation adjustment</t>
        </is>
      </c>
      <c r="B38" s="6" t="n">
        <v>-13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6" t="n">
        <v>-185</v>
      </c>
      <c r="C39" s="4" t="inlineStr">
        <is>
          <t xml:space="preserve"> </t>
        </is>
      </c>
      <c r="D39" s="4" t="inlineStr">
        <is>
          <t xml:space="preserve"> </t>
        </is>
      </c>
      <c r="E39" s="4" t="inlineStr">
        <is>
          <t xml:space="preserve"> </t>
        </is>
      </c>
      <c r="F39" s="6" t="n">
        <v>-185</v>
      </c>
      <c r="G39" s="4" t="inlineStr">
        <is>
          <t xml:space="preserve"> </t>
        </is>
      </c>
    </row>
    <row r="40">
      <c r="A40" s="4" t="inlineStr">
        <is>
          <t>Net loss</t>
        </is>
      </c>
      <c r="B40" s="5" t="n">
        <v>-18633</v>
      </c>
      <c r="C40" s="4" t="inlineStr">
        <is>
          <t xml:space="preserve"> </t>
        </is>
      </c>
      <c r="D40" s="4" t="inlineStr">
        <is>
          <t xml:space="preserve"> </t>
        </is>
      </c>
      <c r="E40" s="6" t="n">
        <v>-18633</v>
      </c>
      <c r="F40" s="4" t="inlineStr">
        <is>
          <t xml:space="preserve"> </t>
        </is>
      </c>
      <c r="G40" s="4" t="inlineStr">
        <is>
          <t xml:space="preserve"> </t>
        </is>
      </c>
    </row>
    <row r="41">
      <c r="A41" s="4" t="inlineStr">
        <is>
          <t>Ending balance (in shares) at Dec. 31, 2024</t>
        </is>
      </c>
      <c r="B41" s="6" t="n">
        <v>35827866</v>
      </c>
      <c r="C41" s="6" t="n">
        <v>35827866</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5" t="n">
        <v>99305</v>
      </c>
      <c r="C42" s="5" t="n">
        <v>422</v>
      </c>
      <c r="D42" s="5" t="n">
        <v>463224</v>
      </c>
      <c r="E42" s="5" t="n">
        <v>-332352</v>
      </c>
      <c r="F42" s="5" t="n">
        <v>-371</v>
      </c>
      <c r="G42" s="4" t="inlineStr">
        <is>
          <t xml:space="preserve"> </t>
        </is>
      </c>
    </row>
    <row r="43">
      <c r="A43" s="4" t="inlineStr">
        <is>
          <t>Ending balance at Dec. 31, 2024</t>
        </is>
      </c>
      <c r="B43" s="5" t="n">
        <v>-31618</v>
      </c>
      <c r="C43" s="4" t="inlineStr">
        <is>
          <t xml:space="preserve"> </t>
        </is>
      </c>
      <c r="D43" s="4" t="inlineStr">
        <is>
          <t xml:space="preserve"> </t>
        </is>
      </c>
      <c r="E43" s="4" t="inlineStr">
        <is>
          <t xml:space="preserve"> </t>
        </is>
      </c>
      <c r="F43" s="4" t="inlineStr">
        <is>
          <t xml:space="preserve"> </t>
        </is>
      </c>
      <c r="G43" s="5" t="n">
        <v>-316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4" t="inlineStr">
        <is>
          <t>(0.30%)</t>
        </is>
      </c>
      <c r="C4" s="4" t="inlineStr">
        <is>
          <t>(0.10%)</t>
        </is>
      </c>
      <c r="D4" s="4" t="inlineStr">
        <is>
          <t>(0.20%)</t>
        </is>
      </c>
    </row>
    <row r="5">
      <c r="A5" s="4" t="inlineStr">
        <is>
          <t>Increase in deferred tax assets valuation allowance</t>
        </is>
      </c>
      <c r="B5" s="5" t="n">
        <v>-800</v>
      </c>
      <c r="C5" s="5" t="n">
        <v>4900</v>
      </c>
      <c r="D5" s="4" t="inlineStr">
        <is>
          <t xml:space="preserve"> </t>
        </is>
      </c>
    </row>
    <row r="6">
      <c r="A6" s="4" t="inlineStr">
        <is>
          <t>NOL, not subject to expiration</t>
        </is>
      </c>
      <c r="B6" s="6" t="n">
        <v>70400</v>
      </c>
      <c r="C6" s="4" t="inlineStr">
        <is>
          <t xml:space="preserve"> </t>
        </is>
      </c>
      <c r="D6" s="4" t="inlineStr">
        <is>
          <t xml:space="preserve"> </t>
        </is>
      </c>
    </row>
    <row r="7">
      <c r="A7" s="4" t="inlineStr">
        <is>
          <t>Uncertain tax positions</t>
        </is>
      </c>
      <c r="B7" s="6" t="n">
        <v>4091</v>
      </c>
      <c r="C7" s="5" t="n">
        <v>1031</v>
      </c>
      <c r="D7" s="5" t="n">
        <v>1022</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123000</v>
      </c>
      <c r="C10" s="4" t="inlineStr">
        <is>
          <t xml:space="preserve"> </t>
        </is>
      </c>
      <c r="D10" s="4" t="inlineStr">
        <is>
          <t xml:space="preserve"> </t>
        </is>
      </c>
    </row>
    <row r="11">
      <c r="A11" s="4" t="inlineStr">
        <is>
          <t>NOL, subject to expiration</t>
        </is>
      </c>
      <c r="B11" s="6" t="n">
        <v>52600</v>
      </c>
      <c r="C11" s="4" t="inlineStr">
        <is>
          <t xml:space="preserve"> </t>
        </is>
      </c>
      <c r="D11" s="4" t="inlineStr">
        <is>
          <t xml:space="preserve"> </t>
        </is>
      </c>
    </row>
    <row r="12">
      <c r="A12" s="4" t="inlineStr">
        <is>
          <t>Tax credit carryforwards</t>
        </is>
      </c>
      <c r="B12" s="6" t="n">
        <v>49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128500</v>
      </c>
      <c r="C15" s="4" t="inlineStr">
        <is>
          <t xml:space="preserve"> </t>
        </is>
      </c>
      <c r="D15" s="4" t="inlineStr">
        <is>
          <t xml:space="preserve"> </t>
        </is>
      </c>
    </row>
    <row r="16">
      <c r="A16" s="4" t="inlineStr">
        <is>
          <t>NOL, subject to expiration</t>
        </is>
      </c>
      <c r="B16" s="6" t="n">
        <v>81400</v>
      </c>
      <c r="C16" s="4" t="inlineStr">
        <is>
          <t xml:space="preserve"> </t>
        </is>
      </c>
      <c r="D16" s="4" t="inlineStr">
        <is>
          <t xml:space="preserve"> </t>
        </is>
      </c>
    </row>
    <row r="17">
      <c r="A17" s="4" t="inlineStr">
        <is>
          <t>NOL, some subject to expiration and some not subject to expiration</t>
        </is>
      </c>
      <c r="B17" s="6" t="n">
        <v>47100</v>
      </c>
      <c r="C17" s="4" t="inlineStr">
        <is>
          <t xml:space="preserve"> </t>
        </is>
      </c>
      <c r="D17" s="4" t="inlineStr">
        <is>
          <t xml:space="preserve"> </t>
        </is>
      </c>
    </row>
    <row r="18">
      <c r="A18" s="4" t="inlineStr">
        <is>
          <t>Tax credit carryforwards</t>
        </is>
      </c>
      <c r="B18" s="5" t="n">
        <v>1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34277</v>
      </c>
      <c r="C3" s="5" t="n">
        <v>31710</v>
      </c>
      <c r="D3" s="4" t="inlineStr">
        <is>
          <t xml:space="preserve"> </t>
        </is>
      </c>
    </row>
    <row r="4">
      <c r="A4" s="4" t="inlineStr">
        <is>
          <t>Research credits</t>
        </is>
      </c>
      <c r="B4" s="6" t="n">
        <v>769</v>
      </c>
      <c r="C4" s="6" t="n">
        <v>3092</v>
      </c>
      <c r="D4" s="4" t="inlineStr">
        <is>
          <t xml:space="preserve"> </t>
        </is>
      </c>
    </row>
    <row r="5">
      <c r="A5" s="4" t="inlineStr">
        <is>
          <t>Property and equipment</t>
        </is>
      </c>
      <c r="B5" s="6" t="n">
        <v>323</v>
      </c>
      <c r="C5" s="6" t="n">
        <v>363</v>
      </c>
      <c r="D5" s="4" t="inlineStr">
        <is>
          <t xml:space="preserve"> </t>
        </is>
      </c>
    </row>
    <row r="6">
      <c r="A6" s="4" t="inlineStr">
        <is>
          <t>Intangible assets and goodwill</t>
        </is>
      </c>
      <c r="B6" s="6" t="n">
        <v>864</v>
      </c>
      <c r="C6" s="6" t="n">
        <v>1074</v>
      </c>
      <c r="D6" s="4" t="inlineStr">
        <is>
          <t xml:space="preserve"> </t>
        </is>
      </c>
    </row>
    <row r="7">
      <c r="A7" s="4" t="inlineStr">
        <is>
          <t>Capitalized research and development expense</t>
        </is>
      </c>
      <c r="B7" s="6" t="n">
        <v>9968</v>
      </c>
      <c r="C7" s="6" t="n">
        <v>9630</v>
      </c>
      <c r="D7" s="4" t="inlineStr">
        <is>
          <t xml:space="preserve"> </t>
        </is>
      </c>
    </row>
    <row r="8">
      <c r="A8" s="4" t="inlineStr">
        <is>
          <t>Operating lease liabilities</t>
        </is>
      </c>
      <c r="B8" s="6" t="n">
        <v>5627</v>
      </c>
      <c r="C8" s="6" t="n">
        <v>5541</v>
      </c>
      <c r="D8" s="4" t="inlineStr">
        <is>
          <t xml:space="preserve"> </t>
        </is>
      </c>
    </row>
    <row r="9">
      <c r="A9" s="4" t="inlineStr">
        <is>
          <t>Stock-based compensation</t>
        </is>
      </c>
      <c r="B9" s="6" t="n">
        <v>1220</v>
      </c>
      <c r="C9" s="6" t="n">
        <v>2295</v>
      </c>
      <c r="D9" s="4" t="inlineStr">
        <is>
          <t xml:space="preserve"> </t>
        </is>
      </c>
    </row>
    <row r="10">
      <c r="A10" s="4" t="inlineStr">
        <is>
          <t>Other</t>
        </is>
      </c>
      <c r="B10" s="6" t="n">
        <v>1533</v>
      </c>
      <c r="C10" s="6" t="n">
        <v>1903</v>
      </c>
      <c r="D10" s="4" t="inlineStr">
        <is>
          <t xml:space="preserve"> </t>
        </is>
      </c>
    </row>
    <row r="11">
      <c r="A11" s="4" t="inlineStr">
        <is>
          <t>Total deferred tax assets</t>
        </is>
      </c>
      <c r="B11" s="6" t="n">
        <v>54581</v>
      </c>
      <c r="C11" s="6" t="n">
        <v>55608</v>
      </c>
      <c r="D11" s="4" t="inlineStr">
        <is>
          <t xml:space="preserve"> </t>
        </is>
      </c>
    </row>
    <row r="12">
      <c r="A12" s="4" t="inlineStr">
        <is>
          <t>Valuation allowance</t>
        </is>
      </c>
      <c r="B12" s="6" t="n">
        <v>-48978</v>
      </c>
      <c r="C12" s="6" t="n">
        <v>-49814</v>
      </c>
      <c r="D12" s="5" t="n">
        <v>-44951</v>
      </c>
    </row>
    <row r="13">
      <c r="A13" s="4" t="inlineStr">
        <is>
          <t>Net deferred tax assets</t>
        </is>
      </c>
      <c r="B13" s="6" t="n">
        <v>5603</v>
      </c>
      <c r="C13" s="6" t="n">
        <v>579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Capitalized internal-use software</t>
        </is>
      </c>
      <c r="B15" s="6" t="n">
        <v>-503</v>
      </c>
      <c r="C15" s="6" t="n">
        <v>-674</v>
      </c>
      <c r="D15" s="4" t="inlineStr">
        <is>
          <t xml:space="preserve"> </t>
        </is>
      </c>
    </row>
    <row r="16">
      <c r="A16" s="4" t="inlineStr">
        <is>
          <t>Right-of-use assets</t>
        </is>
      </c>
      <c r="B16" s="6" t="n">
        <v>-5010</v>
      </c>
      <c r="C16" s="6" t="n">
        <v>-4968</v>
      </c>
      <c r="D16" s="4" t="inlineStr">
        <is>
          <t xml:space="preserve"> </t>
        </is>
      </c>
    </row>
    <row r="17">
      <c r="A17" s="4" t="inlineStr">
        <is>
          <t>Other</t>
        </is>
      </c>
      <c r="B17" s="6" t="n">
        <v>-90</v>
      </c>
      <c r="C17" s="6" t="n">
        <v>-152</v>
      </c>
      <c r="D17" s="4" t="inlineStr">
        <is>
          <t xml:space="preserve"> </t>
        </is>
      </c>
    </row>
    <row r="18">
      <c r="A18" s="4" t="inlineStr">
        <is>
          <t>Total deferred tax liabilities</t>
        </is>
      </c>
      <c r="B18" s="6" t="n">
        <v>-5603</v>
      </c>
      <c r="C18" s="6" t="n">
        <v>-5794</v>
      </c>
      <c r="D18" s="4" t="inlineStr">
        <is>
          <t xml:space="preserve"> </t>
        </is>
      </c>
    </row>
    <row r="19">
      <c r="A19" s="4" t="inlineStr">
        <is>
          <t>Net deferred tax liabilities</t>
        </is>
      </c>
      <c r="B19" s="5" t="n">
        <v>0</v>
      </c>
      <c r="C19" s="5" t="n">
        <v>0</v>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in Valuation Allowance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Valuation allowance at beginning of year</t>
        </is>
      </c>
      <c r="B4" s="5" t="n">
        <v>49814</v>
      </c>
      <c r="C4" s="5" t="n">
        <v>44951</v>
      </c>
    </row>
    <row r="5">
      <c r="A5" s="4" t="inlineStr">
        <is>
          <t>(Decrease) Increases recorded to provision for income taxes</t>
        </is>
      </c>
      <c r="B5" s="6" t="n">
        <v>-825</v>
      </c>
      <c r="C5" s="6" t="n">
        <v>4887</v>
      </c>
    </row>
    <row r="6">
      <c r="A6" s="4" t="inlineStr">
        <is>
          <t>Decreases recorded to equity</t>
        </is>
      </c>
      <c r="B6" s="6" t="n">
        <v>-11</v>
      </c>
      <c r="C6" s="6" t="n">
        <v>-24</v>
      </c>
    </row>
    <row r="7">
      <c r="A7" s="4" t="inlineStr">
        <is>
          <t>Valuation allowance at end of year</t>
        </is>
      </c>
      <c r="B7" s="5" t="n">
        <v>48978</v>
      </c>
      <c r="C7" s="5" t="n">
        <v>498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tax contingencies as of beginning of year</t>
        </is>
      </c>
      <c r="B4" s="5" t="n">
        <v>1031</v>
      </c>
      <c r="C4" s="5" t="n">
        <v>1022</v>
      </c>
    </row>
    <row r="5">
      <c r="A5" s="4" t="inlineStr">
        <is>
          <t>Additions for tax positions related to the current year</t>
        </is>
      </c>
      <c r="B5" s="6" t="n">
        <v>84</v>
      </c>
      <c r="C5" s="6" t="n">
        <v>9</v>
      </c>
    </row>
    <row r="6">
      <c r="A6" s="4" t="inlineStr">
        <is>
          <t>Additions for tax positions of prior years</t>
        </is>
      </c>
      <c r="B6" s="6" t="n">
        <v>2976</v>
      </c>
      <c r="C6" s="6" t="n">
        <v>0</v>
      </c>
    </row>
    <row r="7">
      <c r="A7" s="4" t="inlineStr">
        <is>
          <t>Gross tax contingencies as of end of year</t>
        </is>
      </c>
      <c r="B7" s="5" t="n">
        <v>4091</v>
      </c>
      <c r="C7" s="5" t="n">
        <v>10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8633</v>
      </c>
      <c r="C4" s="5" t="n">
        <v>-22699</v>
      </c>
      <c r="D4" s="5" t="n">
        <v>-2253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in shares)</t>
        </is>
      </c>
      <c r="B6" s="6" t="n">
        <v>37820400</v>
      </c>
      <c r="C6" s="6" t="n">
        <v>39724697</v>
      </c>
      <c r="D6" s="6" t="n">
        <v>38479437</v>
      </c>
    </row>
    <row r="7">
      <c r="A7" s="4" t="inlineStr">
        <is>
          <t>Weighted average common shares outstanding—diluted (in shares)</t>
        </is>
      </c>
      <c r="B7" s="6" t="n">
        <v>37820400</v>
      </c>
      <c r="C7" s="6" t="n">
        <v>39724697</v>
      </c>
      <c r="D7" s="6" t="n">
        <v>38479437</v>
      </c>
    </row>
    <row r="8">
      <c r="A8" s="4" t="inlineStr">
        <is>
          <t>Net loss per share—basic (in usd per share)</t>
        </is>
      </c>
      <c r="B8" s="7" t="n">
        <v>-0.49</v>
      </c>
      <c r="C8" s="7" t="n">
        <v>-0.57</v>
      </c>
      <c r="D8" s="7" t="n">
        <v>-0.59</v>
      </c>
    </row>
    <row r="9">
      <c r="A9" s="4" t="inlineStr">
        <is>
          <t>Net loss per share—diluted (in usd per share)</t>
        </is>
      </c>
      <c r="B9" s="7" t="n">
        <v>-0.49</v>
      </c>
      <c r="C9" s="7" t="n">
        <v>-0.57</v>
      </c>
      <c r="D9" s="7" t="n">
        <v>-0.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790320</v>
      </c>
      <c r="C4" s="6" t="n">
        <v>7232199</v>
      </c>
      <c r="D4" s="6" t="n">
        <v>6842268</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3560144</v>
      </c>
      <c r="C7" s="6" t="n">
        <v>3831710</v>
      </c>
      <c r="D7" s="6" t="n">
        <v>403428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4230176</v>
      </c>
      <c r="C10" s="6" t="n">
        <v>3400489</v>
      </c>
      <c r="D10" s="6" t="n">
        <v>28079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ntractual obligation</t>
        </is>
      </c>
      <c r="B3" s="5" t="n">
        <v>29176</v>
      </c>
      <c r="C3" s="4" t="inlineStr">
        <is>
          <t xml:space="preserve"> </t>
        </is>
      </c>
    </row>
    <row r="4">
      <c r="A4" s="4" t="inlineStr">
        <is>
          <t>Sales and other indirect tax contingencies</t>
        </is>
      </c>
      <c r="B4" s="5" t="n">
        <v>1100</v>
      </c>
      <c r="C4" s="5" t="n">
        <v>2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 Commitments (Details) $ in Thousands</t>
        </is>
      </c>
      <c r="B1" s="2" t="inlineStr">
        <is>
          <t>Dec. 31, 2024 USD ($)</t>
        </is>
      </c>
    </row>
    <row r="2">
      <c r="A2" s="3" t="inlineStr">
        <is>
          <t>Lease Obligations</t>
        </is>
      </c>
      <c r="B2" s="4" t="inlineStr">
        <is>
          <t xml:space="preserve"> </t>
        </is>
      </c>
    </row>
    <row r="3">
      <c r="A3" s="4" t="inlineStr">
        <is>
          <t>2025</t>
        </is>
      </c>
      <c r="B3" s="5" t="n">
        <v>5379</v>
      </c>
    </row>
    <row r="4">
      <c r="A4" s="4" t="inlineStr">
        <is>
          <t>2026</t>
        </is>
      </c>
      <c r="B4" s="6" t="n">
        <v>5263</v>
      </c>
    </row>
    <row r="5">
      <c r="A5" s="4" t="inlineStr">
        <is>
          <t>2027</t>
        </is>
      </c>
      <c r="B5" s="6" t="n">
        <v>5263</v>
      </c>
    </row>
    <row r="6">
      <c r="A6" s="4" t="inlineStr">
        <is>
          <t>2028</t>
        </is>
      </c>
      <c r="B6" s="6" t="n">
        <v>5263</v>
      </c>
    </row>
    <row r="7">
      <c r="A7" s="4" t="inlineStr">
        <is>
          <t>2029</t>
        </is>
      </c>
      <c r="B7" s="6" t="n">
        <v>4292</v>
      </c>
    </row>
    <row r="8">
      <c r="A8" s="4" t="inlineStr">
        <is>
          <t>Total</t>
        </is>
      </c>
      <c r="B8" s="6" t="n">
        <v>25460</v>
      </c>
    </row>
    <row r="9">
      <c r="A9" s="3" t="inlineStr">
        <is>
          <t>Other Obligations</t>
        </is>
      </c>
      <c r="B9" s="4" t="inlineStr">
        <is>
          <t xml:space="preserve"> </t>
        </is>
      </c>
    </row>
    <row r="10">
      <c r="A10" s="4" t="inlineStr">
        <is>
          <t>2025</t>
        </is>
      </c>
      <c r="B10" s="6" t="n">
        <v>1658</v>
      </c>
    </row>
    <row r="11">
      <c r="A11" s="4" t="inlineStr">
        <is>
          <t>2026</t>
        </is>
      </c>
      <c r="B11" s="6" t="n">
        <v>1508</v>
      </c>
    </row>
    <row r="12">
      <c r="A12" s="4" t="inlineStr">
        <is>
          <t>2027</t>
        </is>
      </c>
      <c r="B12" s="6" t="n">
        <v>531</v>
      </c>
    </row>
    <row r="13">
      <c r="A13" s="4" t="inlineStr">
        <is>
          <t>2028</t>
        </is>
      </c>
      <c r="B13" s="6" t="n">
        <v>19</v>
      </c>
    </row>
    <row r="14">
      <c r="A14" s="4" t="inlineStr">
        <is>
          <t>2029</t>
        </is>
      </c>
      <c r="B14" s="6" t="n">
        <v>0</v>
      </c>
    </row>
    <row r="15">
      <c r="A15" s="4" t="inlineStr">
        <is>
          <t>Total</t>
        </is>
      </c>
      <c r="B15" s="6" t="n">
        <v>3716</v>
      </c>
    </row>
    <row r="16">
      <c r="A16" s="3" t="inlineStr">
        <is>
          <t>Total Obligations</t>
        </is>
      </c>
      <c r="B16" s="4" t="inlineStr">
        <is>
          <t xml:space="preserve"> </t>
        </is>
      </c>
    </row>
    <row r="17">
      <c r="A17" s="4" t="inlineStr">
        <is>
          <t>2025</t>
        </is>
      </c>
      <c r="B17" s="6" t="n">
        <v>7037</v>
      </c>
    </row>
    <row r="18">
      <c r="A18" s="4" t="inlineStr">
        <is>
          <t>2026</t>
        </is>
      </c>
      <c r="B18" s="6" t="n">
        <v>6771</v>
      </c>
    </row>
    <row r="19">
      <c r="A19" s="4" t="inlineStr">
        <is>
          <t>2027</t>
        </is>
      </c>
      <c r="B19" s="6" t="n">
        <v>5794</v>
      </c>
    </row>
    <row r="20">
      <c r="A20" s="4" t="inlineStr">
        <is>
          <t>2028</t>
        </is>
      </c>
      <c r="B20" s="6" t="n">
        <v>5282</v>
      </c>
    </row>
    <row r="21">
      <c r="A21" s="4" t="inlineStr">
        <is>
          <t>2029</t>
        </is>
      </c>
      <c r="B21" s="6" t="n">
        <v>4292</v>
      </c>
    </row>
    <row r="22">
      <c r="A22" s="4" t="inlineStr">
        <is>
          <t>Total</t>
        </is>
      </c>
      <c r="B22" s="5" t="n">
        <v>291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633</v>
      </c>
      <c r="C4" s="5" t="n">
        <v>-22699</v>
      </c>
      <c r="D4" s="5" t="n">
        <v>-225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986</v>
      </c>
      <c r="C6" s="6" t="n">
        <v>2278</v>
      </c>
      <c r="D6" s="6" t="n">
        <v>2710</v>
      </c>
    </row>
    <row r="7">
      <c r="A7" s="4" t="inlineStr">
        <is>
          <t>Stock-based compensation expense</t>
        </is>
      </c>
      <c r="B7" s="6" t="n">
        <v>14776</v>
      </c>
      <c r="C7" s="6" t="n">
        <v>12363</v>
      </c>
      <c r="D7" s="6" t="n">
        <v>11214</v>
      </c>
    </row>
    <row r="8">
      <c r="A8" s="4" t="inlineStr">
        <is>
          <t>Provision for transaction losses, returns and refunds</t>
        </is>
      </c>
      <c r="B8" s="6" t="n">
        <v>1080</v>
      </c>
      <c r="C8" s="6" t="n">
        <v>875</v>
      </c>
      <c r="D8" s="6" t="n">
        <v>781</v>
      </c>
    </row>
    <row r="9">
      <c r="A9" s="4" t="inlineStr">
        <is>
          <t>Amortization of costs to obtain revenue contracts</t>
        </is>
      </c>
      <c r="B9" s="6" t="n">
        <v>311</v>
      </c>
      <c r="C9" s="6" t="n">
        <v>326</v>
      </c>
      <c r="D9" s="6" t="n">
        <v>310</v>
      </c>
    </row>
    <row r="10">
      <c r="A10" s="4" t="inlineStr">
        <is>
          <t>Amortization of operating lease right-of-use assets</t>
        </is>
      </c>
      <c r="B10" s="6" t="n">
        <v>3423</v>
      </c>
      <c r="C10" s="6" t="n">
        <v>2596</v>
      </c>
      <c r="D10" s="6" t="n">
        <v>2541</v>
      </c>
    </row>
    <row r="11">
      <c r="A11" s="4" t="inlineStr">
        <is>
          <t>Gain on sale of Design Manager</t>
        </is>
      </c>
      <c r="B11" s="6" t="n">
        <v>0</v>
      </c>
      <c r="C11" s="6" t="n">
        <v>0</v>
      </c>
      <c r="D11" s="6" t="n">
        <v>-9684</v>
      </c>
    </row>
    <row r="12">
      <c r="A12" s="4" t="inlineStr">
        <is>
          <t>Accretion of discounts and amortization of premiums on short-term investments, net</t>
        </is>
      </c>
      <c r="B12" s="6" t="n">
        <v>41</v>
      </c>
      <c r="C12" s="6" t="n">
        <v>-3390</v>
      </c>
      <c r="D12" s="6" t="n">
        <v>0</v>
      </c>
    </row>
    <row r="13">
      <c r="A13" s="4" t="inlineStr">
        <is>
          <t>Other, net</t>
        </is>
      </c>
      <c r="B13" s="6" t="n">
        <v>-137</v>
      </c>
      <c r="C13" s="6" t="n">
        <v>-318</v>
      </c>
      <c r="D13" s="6" t="n">
        <v>19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28</v>
      </c>
      <c r="C15" s="6" t="n">
        <v>59</v>
      </c>
      <c r="D15" s="6" t="n">
        <v>-497</v>
      </c>
    </row>
    <row r="16">
      <c r="A16" s="4" t="inlineStr">
        <is>
          <t>Prepaid expenses and other current assets</t>
        </is>
      </c>
      <c r="B16" s="6" t="n">
        <v>44</v>
      </c>
      <c r="C16" s="6" t="n">
        <v>-1469</v>
      </c>
      <c r="D16" s="6" t="n">
        <v>31</v>
      </c>
    </row>
    <row r="17">
      <c r="A17" s="4" t="inlineStr">
        <is>
          <t>Receivables from payment processors</t>
        </is>
      </c>
      <c r="B17" s="6" t="n">
        <v>-163</v>
      </c>
      <c r="C17" s="6" t="n">
        <v>-194</v>
      </c>
      <c r="D17" s="6" t="n">
        <v>-323</v>
      </c>
    </row>
    <row r="18">
      <c r="A18" s="4" t="inlineStr">
        <is>
          <t>Other assets</t>
        </is>
      </c>
      <c r="B18" s="6" t="n">
        <v>-679</v>
      </c>
      <c r="C18" s="6" t="n">
        <v>-2136</v>
      </c>
      <c r="D18" s="6" t="n">
        <v>-615</v>
      </c>
    </row>
    <row r="19">
      <c r="A19" s="4" t="inlineStr">
        <is>
          <t>Accounts payable and accrued expenses</t>
        </is>
      </c>
      <c r="B19" s="6" t="n">
        <v>-1723</v>
      </c>
      <c r="C19" s="6" t="n">
        <v>578</v>
      </c>
      <c r="D19" s="6" t="n">
        <v>-5206</v>
      </c>
    </row>
    <row r="20">
      <c r="A20" s="4" t="inlineStr">
        <is>
          <t>Payables due to sellers</t>
        </is>
      </c>
      <c r="B20" s="6" t="n">
        <v>2083</v>
      </c>
      <c r="C20" s="6" t="n">
        <v>-662</v>
      </c>
      <c r="D20" s="6" t="n">
        <v>-3041</v>
      </c>
    </row>
    <row r="21">
      <c r="A21" s="4" t="inlineStr">
        <is>
          <t>Operating lease liabilities</t>
        </is>
      </c>
      <c r="B21" s="6" t="n">
        <v>-3259</v>
      </c>
      <c r="C21" s="6" t="n">
        <v>-2790</v>
      </c>
      <c r="D21" s="6" t="n">
        <v>-2735</v>
      </c>
    </row>
    <row r="22">
      <c r="A22" s="4" t="inlineStr">
        <is>
          <t>Other current liabilities and other liabilities</t>
        </is>
      </c>
      <c r="B22" s="6" t="n">
        <v>-1832</v>
      </c>
      <c r="C22" s="6" t="n">
        <v>1027</v>
      </c>
      <c r="D22" s="6" t="n">
        <v>-1057</v>
      </c>
    </row>
    <row r="23">
      <c r="A23" s="4" t="inlineStr">
        <is>
          <t>Net cash used in operating activities</t>
        </is>
      </c>
      <c r="B23" s="6" t="n">
        <v>-2910</v>
      </c>
      <c r="C23" s="6" t="n">
        <v>-13556</v>
      </c>
      <c r="D23" s="6" t="n">
        <v>-27914</v>
      </c>
    </row>
    <row r="24">
      <c r="A24" s="3" t="inlineStr">
        <is>
          <t>Cash flows from investing activities:</t>
        </is>
      </c>
      <c r="B24" s="4" t="inlineStr">
        <is>
          <t xml:space="preserve"> </t>
        </is>
      </c>
      <c r="C24" s="4" t="inlineStr">
        <is>
          <t xml:space="preserve"> </t>
        </is>
      </c>
      <c r="D24" s="4" t="inlineStr">
        <is>
          <t xml:space="preserve"> </t>
        </is>
      </c>
    </row>
    <row r="25">
      <c r="A25" s="4" t="inlineStr">
        <is>
          <t>Maturities of short-term investments</t>
        </is>
      </c>
      <c r="B25" s="6" t="n">
        <v>91983</v>
      </c>
      <c r="C25" s="6" t="n">
        <v>92653</v>
      </c>
      <c r="D25" s="6" t="n">
        <v>0</v>
      </c>
    </row>
    <row r="26">
      <c r="A26" s="4" t="inlineStr">
        <is>
          <t>Sales of short-term investments</t>
        </is>
      </c>
      <c r="B26" s="6" t="n">
        <v>18296</v>
      </c>
      <c r="C26" s="6" t="n">
        <v>0</v>
      </c>
      <c r="D26" s="6" t="n">
        <v>0</v>
      </c>
    </row>
    <row r="27">
      <c r="A27" s="4" t="inlineStr">
        <is>
          <t>Purchases of short-term investments</t>
        </is>
      </c>
      <c r="B27" s="6" t="n">
        <v>-86368</v>
      </c>
      <c r="C27" s="6" t="n">
        <v>-191093</v>
      </c>
      <c r="D27" s="6" t="n">
        <v>0</v>
      </c>
    </row>
    <row r="28">
      <c r="A28" s="4" t="inlineStr">
        <is>
          <t>Development of internal-use software</t>
        </is>
      </c>
      <c r="B28" s="6" t="n">
        <v>-1304</v>
      </c>
      <c r="C28" s="6" t="n">
        <v>-1706</v>
      </c>
      <c r="D28" s="6" t="n">
        <v>-1871</v>
      </c>
    </row>
    <row r="29">
      <c r="A29" s="4" t="inlineStr">
        <is>
          <t>Purchases of property and equipment</t>
        </is>
      </c>
      <c r="B29" s="6" t="n">
        <v>-618</v>
      </c>
      <c r="C29" s="6" t="n">
        <v>-88</v>
      </c>
      <c r="D29" s="6" t="n">
        <v>-93</v>
      </c>
    </row>
    <row r="30">
      <c r="A30" s="4" t="inlineStr">
        <is>
          <t>Proceeds from sale of Design Manager</t>
        </is>
      </c>
      <c r="B30" s="6" t="n">
        <v>0</v>
      </c>
      <c r="C30" s="6" t="n">
        <v>0</v>
      </c>
      <c r="D30" s="6" t="n">
        <v>14611</v>
      </c>
    </row>
    <row r="31">
      <c r="A31" s="4" t="inlineStr">
        <is>
          <t>Other, net</t>
        </is>
      </c>
      <c r="B31" s="6" t="n">
        <v>302</v>
      </c>
      <c r="C31" s="6" t="n">
        <v>2</v>
      </c>
      <c r="D31" s="6" t="n">
        <v>-6</v>
      </c>
    </row>
    <row r="32">
      <c r="A32" s="4" t="inlineStr">
        <is>
          <t>Net cash provided by (used in) investing activities</t>
        </is>
      </c>
      <c r="B32" s="6" t="n">
        <v>22291</v>
      </c>
      <c r="C32" s="6" t="n">
        <v>-100232</v>
      </c>
      <c r="D32" s="6" t="n">
        <v>1264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xercise of stock options</t>
        </is>
      </c>
      <c r="B34" s="6" t="n">
        <v>817</v>
      </c>
      <c r="C34" s="6" t="n">
        <v>353</v>
      </c>
      <c r="D34" s="6" t="n">
        <v>2035</v>
      </c>
    </row>
    <row r="35">
      <c r="A35" s="4" t="inlineStr">
        <is>
          <t>Payments for repurchase of common stock</t>
        </is>
      </c>
      <c r="B35" s="6" t="n">
        <v>-27743</v>
      </c>
      <c r="C35" s="6" t="n">
        <v>-3374</v>
      </c>
      <c r="D35" s="6" t="n">
        <v>0</v>
      </c>
    </row>
    <row r="36">
      <c r="A36" s="4" t="inlineStr">
        <is>
          <t>Payments for taxes related to net share settlement of stock-based compensation awards</t>
        </is>
      </c>
      <c r="B36" s="6" t="n">
        <v>-3780</v>
      </c>
      <c r="C36" s="6" t="n">
        <v>-608</v>
      </c>
      <c r="D36" s="6" t="n">
        <v>0</v>
      </c>
    </row>
    <row r="37">
      <c r="A37" s="4" t="inlineStr">
        <is>
          <t>Net cash (used in) provided by financing activities</t>
        </is>
      </c>
      <c r="B37" s="6" t="n">
        <v>-30706</v>
      </c>
      <c r="C37" s="6" t="n">
        <v>-3629</v>
      </c>
      <c r="D37" s="6" t="n">
        <v>2035</v>
      </c>
    </row>
    <row r="38">
      <c r="A38" s="4" t="inlineStr">
        <is>
          <t>Effect of exchange rate changes on cash, cash equivalents, and restricted cash</t>
        </is>
      </c>
      <c r="B38" s="6" t="n">
        <v>-29</v>
      </c>
      <c r="C38" s="6" t="n">
        <v>349</v>
      </c>
      <c r="D38" s="6" t="n">
        <v>-278</v>
      </c>
    </row>
    <row r="39">
      <c r="A39" s="4" t="inlineStr">
        <is>
          <t>Net decrease in cash, cash equivalents, and restricted cash</t>
        </is>
      </c>
      <c r="B39" s="6" t="n">
        <v>-11354</v>
      </c>
      <c r="C39" s="6" t="n">
        <v>-117068</v>
      </c>
      <c r="D39" s="6" t="n">
        <v>-13516</v>
      </c>
    </row>
    <row r="40">
      <c r="A40" s="4" t="inlineStr">
        <is>
          <t>Cash, cash equivalents, and restricted cash at beginning of the period</t>
        </is>
      </c>
      <c r="B40" s="6" t="n">
        <v>40975</v>
      </c>
      <c r="C40" s="6" t="n">
        <v>158043</v>
      </c>
      <c r="D40" s="6" t="n">
        <v>171559</v>
      </c>
    </row>
    <row r="41">
      <c r="A41" s="4" t="inlineStr">
        <is>
          <t>Cash, cash equivalents, and restricted cash at end of the period</t>
        </is>
      </c>
      <c r="B41" s="6" t="n">
        <v>29621</v>
      </c>
      <c r="C41" s="6" t="n">
        <v>40975</v>
      </c>
      <c r="D41" s="6" t="n">
        <v>15804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6" t="n">
        <v>16</v>
      </c>
      <c r="C43" s="6" t="n">
        <v>18</v>
      </c>
      <c r="D43" s="6" t="n">
        <v>26</v>
      </c>
    </row>
    <row r="44">
      <c r="A44" s="4" t="inlineStr">
        <is>
          <t>Cash paid for interest</t>
        </is>
      </c>
      <c r="B44" s="6" t="n">
        <v>0</v>
      </c>
      <c r="C44" s="6" t="n">
        <v>0</v>
      </c>
      <c r="D44" s="6" t="n">
        <v>10</v>
      </c>
    </row>
    <row r="45">
      <c r="A45" s="3" t="inlineStr">
        <is>
          <t>Supplemental disclosure of non-cash activities:</t>
        </is>
      </c>
      <c r="B45" s="4" t="inlineStr">
        <is>
          <t xml:space="preserve"> </t>
        </is>
      </c>
      <c r="C45" s="4" t="inlineStr">
        <is>
          <t xml:space="preserve"> </t>
        </is>
      </c>
      <c r="D45" s="4" t="inlineStr">
        <is>
          <t xml:space="preserve"> </t>
        </is>
      </c>
    </row>
    <row r="46">
      <c r="A46" s="4" t="inlineStr">
        <is>
          <t>Recording of right of use asset</t>
        </is>
      </c>
      <c r="B46" s="6" t="n">
        <v>3483</v>
      </c>
      <c r="C46" s="6" t="n">
        <v>0</v>
      </c>
      <c r="D46" s="6" t="n">
        <v>0</v>
      </c>
    </row>
    <row r="47">
      <c r="A47" s="4" t="inlineStr">
        <is>
          <t>Recording of lease liability</t>
        </is>
      </c>
      <c r="B47" s="5" t="n">
        <v>-3483</v>
      </c>
      <c r="C47" s="5" t="n">
        <v>0</v>
      </c>
      <c r="D4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06:24Z</dcterms:created>
  <dcterms:modified xmlns:dcterms="http://purl.org/dc/terms/" xmlns:xsi="http://www.w3.org/2001/XMLSchema-instance" xsi:type="dcterms:W3CDTF">2025-03-03T12:06:24Z</dcterms:modified>
</cp:coreProperties>
</file>